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Mineral Properties" sheetId="9" state="visible" r:id="rId9"/>
    <sheet xmlns:r="http://schemas.openxmlformats.org/officeDocument/2006/relationships" name="Marketable Equity Securities" sheetId="10" state="visible" r:id="rId10"/>
    <sheet xmlns:r="http://schemas.openxmlformats.org/officeDocument/2006/relationships" name="Other Assets" sheetId="11" state="visible" r:id="rId11"/>
    <sheet xmlns:r="http://schemas.openxmlformats.org/officeDocument/2006/relationships" name="Income Taxe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Employee Stock Compensation Pla" sheetId="16" state="visible" r:id="rId16"/>
    <sheet xmlns:r="http://schemas.openxmlformats.org/officeDocument/2006/relationships" name="Share Repurchase Program" sheetId="17" state="visible" r:id="rId17"/>
    <sheet xmlns:r="http://schemas.openxmlformats.org/officeDocument/2006/relationships" name="Business and Summary of Signi18" sheetId="18" state="visible" r:id="rId18"/>
    <sheet xmlns:r="http://schemas.openxmlformats.org/officeDocument/2006/relationships" name="Business and Summary of Signi19" sheetId="19" state="visible" r:id="rId19"/>
    <sheet xmlns:r="http://schemas.openxmlformats.org/officeDocument/2006/relationships" name="Mineral Properties (Tables)" sheetId="20" state="visible" r:id="rId20"/>
    <sheet xmlns:r="http://schemas.openxmlformats.org/officeDocument/2006/relationships" name="Marketable Equity Securities (T" sheetId="21" state="visible" r:id="rId21"/>
    <sheet xmlns:r="http://schemas.openxmlformats.org/officeDocument/2006/relationships" name="Other Assets (Tables)" sheetId="22" state="visible" r:id="rId22"/>
    <sheet xmlns:r="http://schemas.openxmlformats.org/officeDocument/2006/relationships" name="Income Taxes (Tables)" sheetId="23" state="visible" r:id="rId23"/>
    <sheet xmlns:r="http://schemas.openxmlformats.org/officeDocument/2006/relationships" name="Derivative Instruments (Tables)" sheetId="24" state="visible" r:id="rId24"/>
    <sheet xmlns:r="http://schemas.openxmlformats.org/officeDocument/2006/relationships" name="Fair Value of Financial Instr25" sheetId="25" state="visible" r:id="rId25"/>
    <sheet xmlns:r="http://schemas.openxmlformats.org/officeDocument/2006/relationships" name="Employee Stock Compensation P26" sheetId="26" state="visible" r:id="rId26"/>
    <sheet xmlns:r="http://schemas.openxmlformats.org/officeDocument/2006/relationships" name="Business and Summary of Signi27" sheetId="27" state="visible" r:id="rId27"/>
    <sheet xmlns:r="http://schemas.openxmlformats.org/officeDocument/2006/relationships" name="Business and Summary of Signi28" sheetId="28" state="visible" r:id="rId28"/>
    <sheet xmlns:r="http://schemas.openxmlformats.org/officeDocument/2006/relationships" name="Mineral Properties - Mineral Pr" sheetId="29" state="visible" r:id="rId29"/>
    <sheet xmlns:r="http://schemas.openxmlformats.org/officeDocument/2006/relationships" name="Mineral Properties - Mineral 30" sheetId="30" state="visible" r:id="rId30"/>
    <sheet xmlns:r="http://schemas.openxmlformats.org/officeDocument/2006/relationships" name="Mineral Properties - Mineral 31" sheetId="31" state="visible" r:id="rId31"/>
    <sheet xmlns:r="http://schemas.openxmlformats.org/officeDocument/2006/relationships" name="Mineral Properties (Details Nar" sheetId="32" state="visible" r:id="rId32"/>
    <sheet xmlns:r="http://schemas.openxmlformats.org/officeDocument/2006/relationships" name="Marketable Equity Securities - " sheetId="33" state="visible" r:id="rId33"/>
    <sheet xmlns:r="http://schemas.openxmlformats.org/officeDocument/2006/relationships" name="Marketable Equity Securities 34" sheetId="34" state="visible" r:id="rId34"/>
    <sheet xmlns:r="http://schemas.openxmlformats.org/officeDocument/2006/relationships" name="Marketable Equity Securities (D" sheetId="35" state="visible" r:id="rId35"/>
    <sheet xmlns:r="http://schemas.openxmlformats.org/officeDocument/2006/relationships" name="Other Assets - Other Assets (De" sheetId="36" state="visible" r:id="rId36"/>
    <sheet xmlns:r="http://schemas.openxmlformats.org/officeDocument/2006/relationships" name="Income Taxes - Income Tax Expen" sheetId="37" state="visible" r:id="rId37"/>
    <sheet xmlns:r="http://schemas.openxmlformats.org/officeDocument/2006/relationships" name="Income Taxes - Income Tax Exp38" sheetId="38" state="visible" r:id="rId38"/>
    <sheet xmlns:r="http://schemas.openxmlformats.org/officeDocument/2006/relationships" name="Income Taxes - Deferred Tax Ass" sheetId="39" state="visible" r:id="rId39"/>
    <sheet xmlns:r="http://schemas.openxmlformats.org/officeDocument/2006/relationships" name="Income Taxes - Reconciliation o" sheetId="40" state="visible" r:id="rId40"/>
    <sheet xmlns:r="http://schemas.openxmlformats.org/officeDocument/2006/relationships" name="Income Taxes (Details Narrative" sheetId="41" state="visible" r:id="rId41"/>
    <sheet xmlns:r="http://schemas.openxmlformats.org/officeDocument/2006/relationships" name="Derivative Instruments - Gain o" sheetId="42" state="visible" r:id="rId42"/>
    <sheet xmlns:r="http://schemas.openxmlformats.org/officeDocument/2006/relationships" name="Derivative Instruments - Deriva" sheetId="43" state="visible" r:id="rId43"/>
    <sheet xmlns:r="http://schemas.openxmlformats.org/officeDocument/2006/relationships" name="Derivative Instruments (Details" sheetId="44" state="visible" r:id="rId44"/>
    <sheet xmlns:r="http://schemas.openxmlformats.org/officeDocument/2006/relationships" name="Fair Value of Financial Instr45" sheetId="45" state="visible" r:id="rId45"/>
    <sheet xmlns:r="http://schemas.openxmlformats.org/officeDocument/2006/relationships" name="Commitments and Contingencies (" sheetId="46" state="visible" r:id="rId46"/>
    <sheet xmlns:r="http://schemas.openxmlformats.org/officeDocument/2006/relationships" name="Employee Stock Compensation P47" sheetId="47" state="visible" r:id="rId47"/>
    <sheet xmlns:r="http://schemas.openxmlformats.org/officeDocument/2006/relationships" name="Employee Stock Compensation P48" sheetId="48" state="visible" r:id="rId48"/>
    <sheet xmlns:r="http://schemas.openxmlformats.org/officeDocument/2006/relationships" name="Employee Stock Compensation P49" sheetId="49" state="visible" r:id="rId49"/>
    <sheet xmlns:r="http://schemas.openxmlformats.org/officeDocument/2006/relationships" name="Share Repurchase Program (Detai" sheetId="50" state="visible" r:id="rId50"/>
  </sheets>
  <definedNames/>
  <calcPr calcId="124519" fullCalcOnLoad="1"/>
</workbook>
</file>

<file path=xl/sharedStrings.xml><?xml version="1.0" encoding="utf-8"?>
<sst xmlns="http://schemas.openxmlformats.org/spreadsheetml/2006/main" uniqueCount="410">
  <si>
    <t>Document and Entity Information - USD ($)</t>
  </si>
  <si>
    <t>12 Months Ended</t>
  </si>
  <si>
    <t>Dec. 31, 2016</t>
  </si>
  <si>
    <t>Mar. 10, 2017</t>
  </si>
  <si>
    <t>Document And Entity Information</t>
  </si>
  <si>
    <t>Entity Registrant Name</t>
  </si>
  <si>
    <t>SOLITARIO EXPLORATION &amp; ROYALTY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Short-term investments, at fair value</t>
  </si>
  <si>
    <t xml:space="preserve"> </t>
  </si>
  <si>
    <t>Investments in marketable equity securities, at fair value</t>
  </si>
  <si>
    <t>Prepaid expenses and other</t>
  </si>
  <si>
    <t>Total current assets</t>
  </si>
  <si>
    <t>Mineral properties</t>
  </si>
  <si>
    <t>Other assets</t>
  </si>
  <si>
    <t>Total assets</t>
  </si>
  <si>
    <t>Current liabilities:</t>
  </si>
  <si>
    <t>Accounts payable</t>
  </si>
  <si>
    <t>Other</t>
  </si>
  <si>
    <t>Total current liabilities</t>
  </si>
  <si>
    <t>Shareholders’ equity:</t>
  </si>
  <si>
    <t>Preferred stock, $0.01 par value, authorized 10,000,000 shares (none issued and outstanding at December 31, 2016 and 2015)</t>
  </si>
  <si>
    <t>Common stock, $0.01 par value, authorized, 100,000,000 shares (38,693,589 and 39,169,189 , respectively, shares issued and outstanding at December 31, 2016 and 2015)</t>
  </si>
  <si>
    <t>Additional paid-in capital</t>
  </si>
  <si>
    <t>Accumulated deficit</t>
  </si>
  <si>
    <t>Accumulated other comprehensive income</t>
  </si>
  <si>
    <t>Total shareholders' equity</t>
  </si>
  <si>
    <t>Total liabilities and shareholders' equity</t>
  </si>
  <si>
    <t>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solidated Statements of Operations - USD ($) $ in Thousands</t>
  </si>
  <si>
    <t>Costs, expenses and other</t>
  </si>
  <si>
    <t>Exploration expense</t>
  </si>
  <si>
    <t>Depreciation and amortization</t>
  </si>
  <si>
    <t>General and administrative</t>
  </si>
  <si>
    <t>Gain on derivative instruments</t>
  </si>
  <si>
    <t>Property abandonment and impairment</t>
  </si>
  <si>
    <t>Loss (gain) on sale of assets</t>
  </si>
  <si>
    <t>Interest expense and dividend income (net)</t>
  </si>
  <si>
    <t>Total costs, expenses and other</t>
  </si>
  <si>
    <t>Other (expense) income</t>
  </si>
  <si>
    <t>Gain (loss) on sale of marketable equity securities</t>
  </si>
  <si>
    <t>Gain on warrant liability</t>
  </si>
  <si>
    <t>Total other income (expense)</t>
  </si>
  <si>
    <t>Loss before income tax</t>
  </si>
  <si>
    <t>Income tax benefit (expense)</t>
  </si>
  <si>
    <t>Loss from continuing operations</t>
  </si>
  <si>
    <t>Gain on sale of discontinued operations</t>
  </si>
  <si>
    <t>Net income (loss)</t>
  </si>
  <si>
    <t>Loss attributable to noncontrolling interest</t>
  </si>
  <si>
    <t>Net income (loss) attributable to Solitario shareholders</t>
  </si>
  <si>
    <t>Income (loss) per common share attributable to Solitario shareholders basic and diluted</t>
  </si>
  <si>
    <t>Continuing operations</t>
  </si>
  <si>
    <t>Discontinued operations</t>
  </si>
  <si>
    <t>Weighted average shares outstanding</t>
  </si>
  <si>
    <t>Basic and diluted</t>
  </si>
  <si>
    <t>Consolidated Statements of Comprehensive Income - USD ($) $ in Thousands</t>
  </si>
  <si>
    <t>Consolidated Statements Of Comprehensive Income</t>
  </si>
  <si>
    <t>Net income (loss) for the period, before other comprehensive loss</t>
  </si>
  <si>
    <t>Other comprehensive income :</t>
  </si>
  <si>
    <t>Unrealized gain on marketable equity securities, net of deferred taxes</t>
  </si>
  <si>
    <t>Comprehensive income (loss)</t>
  </si>
  <si>
    <t>Loss attributable to noncontrolling interests</t>
  </si>
  <si>
    <t>Comprehensive income (loss) attributable to Solitario shareholders</t>
  </si>
  <si>
    <t>Consolidated Statement of Shareholders Equity - USD ($) $ in Thousands</t>
  </si>
  <si>
    <t>Common Stock</t>
  </si>
  <si>
    <t>Additional Paid-In Capital</t>
  </si>
  <si>
    <t>Retained Earnings / Accumulated Deficit</t>
  </si>
  <si>
    <t>Other Comprehensive Income / Loss</t>
  </si>
  <si>
    <t>Noncontrolling Interest</t>
  </si>
  <si>
    <t>Total</t>
  </si>
  <si>
    <t>Beginning balance, value at Dec. 31, 2014</t>
  </si>
  <si>
    <t>Beginning balance, shares at Dec. 31, 2014</t>
  </si>
  <si>
    <t>Stock option expense</t>
  </si>
  <si>
    <t>Issuance of shares for mineral property, value</t>
  </si>
  <si>
    <t>Issuance of shares for mineral property, shares</t>
  </si>
  <si>
    <t>Noncontrolling interest contribution</t>
  </si>
  <si>
    <t>Sale of MH-LLC</t>
  </si>
  <si>
    <t>Repurchase of shares for cancellation, value</t>
  </si>
  <si>
    <t>Repurchase of shares for cancellation, shares</t>
  </si>
  <si>
    <t>Net unrealized gain on marketable equity securities (net of deferred taxes)</t>
  </si>
  <si>
    <t>Ending balance, value at Dec. 31, 2015</t>
  </si>
  <si>
    <t>Ending balance, shares at Dec. 31, 2015</t>
  </si>
  <si>
    <t>Ending balance, value at Dec. 31, 2016</t>
  </si>
  <si>
    <t>Ending balance, shares at Dec. 31, 2016</t>
  </si>
  <si>
    <t>Consolidated Statements of Cash Flows - USD ($) $ in Thousands</t>
  </si>
  <si>
    <t>Operating activities:</t>
  </si>
  <si>
    <t>Adjustments to reconcile net income (loss) to net cash used in operating activities:</t>
  </si>
  <si>
    <t>Employee stock option expense</t>
  </si>
  <si>
    <t>Deferred income taxes</t>
  </si>
  <si>
    <t>(Gain) loss on asset and equity security sales</t>
  </si>
  <si>
    <t>(Gain) on sale of discontinued operations</t>
  </si>
  <si>
    <t>Changes in operating assets and liabilities:</t>
  </si>
  <si>
    <t>Prepaid expenses and other current assets</t>
  </si>
  <si>
    <t>Accounts payable and other current liabilities</t>
  </si>
  <si>
    <t>Net cash (used in) operating activities from continuing operations</t>
  </si>
  <si>
    <t>Net cash (used in ) operating activities from discontinued operations</t>
  </si>
  <si>
    <t>Net cash (used in) operating activities</t>
  </si>
  <si>
    <t>Investing activities:</t>
  </si>
  <si>
    <t>Purchase of short-term investments (net)</t>
  </si>
  <si>
    <t>Purchase of mineral property</t>
  </si>
  <si>
    <t>Purchase of marketable equity securities</t>
  </si>
  <si>
    <t>Proceeds from sale of marketable equity securities</t>
  </si>
  <si>
    <t>Sale of derivative instrument, net</t>
  </si>
  <si>
    <t>Additions to other assets</t>
  </si>
  <si>
    <t>Proceeds from sale of MH-LLC</t>
  </si>
  <si>
    <t>Proceeds from sale of other assets</t>
  </si>
  <si>
    <t>Net cash provided by (used in) investing activities from continuing operations</t>
  </si>
  <si>
    <t>Net cash (used in) investing activities from discontinued operations</t>
  </si>
  <si>
    <t>Net cash provided by (used in) investing activities</t>
  </si>
  <si>
    <t>Financing activities:</t>
  </si>
  <si>
    <t>Repurchase of Solitario common stock for cancellation</t>
  </si>
  <si>
    <t>Repayment of long-term debt</t>
  </si>
  <si>
    <t>Noncontrolling interest contribution, net</t>
  </si>
  <si>
    <t>Net cash used in financing activities</t>
  </si>
  <si>
    <t>Net (decrease) increase in cash and cash equivalents</t>
  </si>
  <si>
    <t>Cash and cash equivalents, beginning of year</t>
  </si>
  <si>
    <t>Cash and cash equivalents, end of year</t>
  </si>
  <si>
    <t>Supplemental disclosure of cash flow information:</t>
  </si>
  <si>
    <t>Cash paid for interest, capitalized to mineral property</t>
  </si>
  <si>
    <t>Capitalized non-cash interest</t>
  </si>
  <si>
    <t>Capitalized depreciation</t>
  </si>
  <si>
    <t>Issuance of stock for mineral property</t>
  </si>
  <si>
    <t>Business and Summary of Significant Accounting Policies</t>
  </si>
  <si>
    <t>Accounting Policies [Abstract]</t>
  </si>
  <si>
    <t>1. Business and Summary of Significant
Accounting Policies Sale of Mt. Hamilton LLC On August 25, 2015 Solitario Exploration &amp;
Royalty Corp. (“Solitario,” the “Company,” “we,” or “us”), along with DHI Minerals
(U.S.) Ltd. (“DHI”), sold their combined interests in the Mt. Hamilton gold project (“Mt. Hamilton”) to
Waterton Nevada Splitter, LLC (“Waterton”), for total cash proceeds of US$30 million (the “Transaction”)
pursuant to a definitive agreement entered into on June 10, 2015 (the “Agreement”). Solitario sold its 80% interest
in Mt. Hamilton LLC (“MH-LLC”), a limited liability company which held 100% of the Mt. Hamilton project assets, and
DHI sold its 20% interest in MH-LLC. DHI is a wholly-owned subsidiary of Ely Gold and Minerals, Inc. (“Ely”). Solitario
received gross cash proceeds of US$24 million and DHI received gross cash proceeds of US$6 million. Solitario’s costs and
fees related to the Transaction, including broker fees and professional service fees, were $439,000. Concurrent with the closing
of the Transaction, Solitario paid $5,000,000 plus $7,000 of interest and fees to fully repay the funds Solitario had borrowed
pursuant to a facility agreement (the “Facility Agreement”) with RMB Australia Holdings Limited (“RMBAH”)
and RMB Resources, Inc., a Delaware corporation (“RMBR”). Certain warrants granted to RMB in connection with the Facility
Agreement to acquire 1,624,748 shares of Solitario common stock (the “RMB Warrants”) expired unexercised during 2016. During the year ended December 31 2015 virtually
all of the costs associated with MH-LLC and the assets sold were directly related to the development of the Mt. Hamilton project,
and were capitalized to mineral property during all periods. Accordingly, separate presentation of discontinued operations would
not have resulted in any material change to the results presented in the consolidated statements of operations for the year ended
December 31, 2015. The sale of MH-LLC in 2015 is shown as gain
on sale of discontinued operations as follows:
(in thousands) Year ended December 31,
2015
Proceeds from sale of MH-LLC $24,000
Net assets and liabilities disposed of 9,998
Noncontrolling interest 256
Expenses of sale of MH-LLC 439
Gain on sale of discontinued operations, before tax 13,307
Income tax expense 998
Gain on sale of discontinued operations $12,309 Business and company formation Solitario is an exploration stage company under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attempt to sell its mineral properties, pursue their development either on its own, or through a joint venture
with a partner that has expertise in mining operations, or create a royalty with a third party that continues to advance the property.
In addition to focusing on its mineral exploration properties and the evaluation of mineral properties for acquisition or purchase
of royalty interests, Solitario also evaluates potential strategic corporate transactions for the potential acquisition of new
precious and base metal properties and assets with exploration potential or business combinations that we determine favorable to
Solitario. Solitario has recorded revenue in the past from
the sale of mineral property, including the Transaction, and joint venture property payments and the sale of a royalty on its Mt.
Hamilton property. Revenues from the sale or joint venture of properties, although significant when they occur, have not been a
consistent annual source of revenue and would only occur in the future, if at all, on an infrequent basis.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There were no delay rental payments in either 2016 or 2015. In May 2014, the Financial Accounting Standards
Board (“FASB”) amended its guidance on revenue recognition. The core principle of those accounting standards it that
an entity should recognize revenue to depict the transfer of promised goods or services to customers in an amount that reflects
the consideration to which the entity expects to be entitled in exchange for those goods and services. The standards are effective
for revenue recognition by Solitario beginning in January 2018 and adoption is not expected to have a material impact on Solitario’s
consolidated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iv) the ability of Solitario to
realize its deferred tax assets; (v) Solitario's investment in marketable equity securities; and (vi) the fair value of the Vendetta
Mining Corp. (“Vendetta”) warrants Solitario own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December 31, 2016, a portion
of Solitario’s cash and cash equivalents are held in brokerage accounts and foreign banks, which are not covered under the
Federal Deposit Insurance Corporation (“FDIC”) rules for the United States. Short-term investments As of December 31, 2016, Solitario has $7,510,000
of our current assets in United States Treasury securities (“USTS”) with maturities of 15 days to one year. The USTS
are recorded at their fair value, based upon quoted market prices. As of December 31, we have $7,499,000 in separate bank certificates
of deposit (“CDs”) each with a maximum value of $250,000, and each of which are covered by Federal Deposit Insurance
Corporation insurance to the full face value of the CDs. At December 31, 2016, the CDs have maturities of between twenty days and
eighteen months.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Solitario acquired its investment in Vendetta Mining Corp. units, including the Vendetta Warrants (defined below)
during 2016. Solitario has classified the Vendetta Warrants as derivative instruments under ASC 815 and recorded the Vendetta Warrants
at their fair value as other assets on the consolidated balance sheet. Changes in fair value of the Vendetta Warrants are recognized
in the statement of operations in the period of change as gain or loss on derivative instruments. Solitario has entered into covered
calls from time to time on its investment in Kinross marketable equity securities. Solitario has not designated its covered calls
as hedging instruments and any changes in the fair value of the covered calls and its warrants are recognized in the statement
of operations in the period of the change as gain or loss on derivative instrument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Solitario’s investment in the Vendetta Warrants, defined below, is carried at fair value as determined by a Black-Scholes
model. See Note 7, “Fair Value of Financial Instruments,”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during 2016 and 2015 have
been conducted primarily in Peru a portion of the payments under the land, leasehold and exploration agreements of Solitario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5, “Income
Taxes,” below. Earnings per share The calculation of basic and diluted earnings
(loss) per share is based on the weighted average number of shares of common stock outstanding during the years ended December
31, 2016 and 2015. Potentially dilutive shares related to outstanding common stock options of 40,000 for the year ended December
31, 2015, and the RMB Warrants of 1,624,748 for the year ended December 31, 2015 were excluded from the calculation of diluted
earnings (loss) per share because the effects were anti-dilutive. There were no similar potentially dilutive securities outstanding
at December 31, 2016, and the effects of the potentially dilutive shares outstanding during the year ended December 31, 2016 were
excluded from the calculation of diluted earnings per share because the effects were anti-dilutive. Employee stock compensation and incentive plans Solitario classifies all of its stock
options as equity options in accordance with the provisions of ASC 718, “Compensation – Stock
Compensation.” See Note 9, “Employee Stock Compensation Plans,” below. Recent accounting pronouncements In May 2014, the FASB issued Accounting
Standards Update ("ASU") 2014-09, Revenue from Contracts with Customers (Topic 606), In February 2016, the FASB issued ASU 2016-02,
“Leases” (“ASU No. 2016-02”), which will require lessees to recognize a right-of-use asset and a lease
liability for all leases that are not short-term in nature. For a lessor, the accounting applied is also largely unchanged from
previous guidance. The new rules will be effective for Solitario in the first quarter of 2019. Solitario does not anticipate early
adoption. Solitario does not expect the adoption of ASU No. 2016-02 to materially change its current accounting methods and therefore
it does not expect the adoption to have a material impact on its consolidated financial position or results of operations. In January 2016 the FASB issued ASU No 2016-01,
Financial Instruments – Recognition and Measurement of Financial Assets and Financial Liabilities (Topic 825) (“ASU
No. 2016-01”) .</t>
  </si>
  <si>
    <t>Mineral Properties</t>
  </si>
  <si>
    <t>Extractive Industries [Abstract]</t>
  </si>
  <si>
    <t xml:space="preserve">2. Mineral Properties The following table details Solitario’s capitalized investment
in exploration mineral property:
(in thousands) December 31,
2016 2015
Exploration
La Promesa (Peru) $ 6 $ 6
Montana Royalty property (US) 40 -
Canta Colorado (Peru) - 3
Norcan (Mexico) - 5
Aconchi (Mexico) - 5
Total exploration mineral property $46 $19 Capitalized costs Solitario had been capitalizing its development
costs incurred at its Mt. Hamilton project subsequent to the completion of a feasibility study on the Mt. Hamilton project in February
2012. The following table details the capitalization during 2015 up to the date of the Transaction:
(in thousands)
Year ended December 31,
2015
Development expenditures $692
Capitalized interest 493
Property payments 190
Capitalized depreciation 7
Total capitalized costs $ 1,382 Included in the property payments during 2015
are the issuance of 66,500 common shares of Solitario with fair values of $51,000, issued to underlying leaseholders, which were
recorded as an increase to common stock, for the par value of the shares issued and to additional paid-in-capital. Additionally,
during 2015, Solitario capitalized interest due to RMBAH under the Facility Agreement, which was paid in full upon completion of
the Transaction. Exploration property Solitario's exploration mineral properties at
December 31, 2016 and 2015 consist of use rights related to its exploration properties, and the value of such assets is primarily
driven by the nature and amount of economic mineral ore believed to be contained, or potentially contained, in such properties.
The amounts capitalized as mineral properties include concession and lease or option acquisition costs. Capitalized costs related
to a mineral property represent its fair value at the time it was acquired. At December 31, 2016, none of Solitario’s exploration
properties have production (are operating) or contain proven or probable reserves. Solitario's exploration mineral properties represent
interests in properties that Solitario believes have exploration and development potential. Solitario's mineral use rights generally
are enforceable regardless of whether proven and probable reserves have been established. In addition to its capitalized exploration properties,
Solitario has an interest in its Bongará exploration concession, which is currently subject to a joint venture agreement
where joint venture partners made stand-by joint venture payments to Solitario prior to January 1, 2015. Solitario recorded joint
venture property payment revenue received in excess of capitalized costs. Per the joint venture agreement, as of December 31, 2016,
no further standby joint-venture payments are due to Solitario on the Bongará project. At December 31, 2016 and 2015, Solitario
has no remaining capitalized costs related to its Bongará joint venture. Solitario previously sold its mineral interests
in its Yanacocha exploration projects and retained a royalty interest. Solitario has no capitalized costs related to its Yanacocha
royalty interest. During the year ended December 31, 2016, Solitario acquired certain net smelter royalties on non-producing exploration
leases in Montana previously owned by Atna Resources, Ltd. for $40,000. Discontinued projects During 2016, Solitario closed its exploration
office in Mexico. Solitario retained a 1% net smelter royalty on its Norcan and Aconchi exploration projects in Mexico. Solitario
recorded a mineral property write-down of $10,000 related to the Norcan and Aconchi properties during 2016. During 2016, Solitario
abandoned its interest in its Canta Colorado property in Peru and recorded a mineral property write-down expense of $3,000 related
to Canta Colorado. In addition, Solitario recorded a loss on other assets in Mexico of $14,000 related to the cessation of its
exploration activities in Mexico during 2016. During 2015, Solitario converted its operating
interest in Pedra Branca Mineracao, Ltd (“PBM”), which was the owner of the Pedra Branca project in Brazil, to a 1%
net smelter royalty in the Pedra Branca project, upon the termination of its interest in PBM. Solitario had no remaining asset
value related to its investment in PBM, as it had accounted for its interest in PBM under the equity method of accounting and had
recognizing a reduction of its remaining interest in PBM to zero prior to the year ended December 31, 2015. Solitario recorded
no mineral property write-down expense during 2015. Exploration Expense The following items comprised exploration expense:
For the year ended December 31,
(in thousands) 2016 2015
Geologic and field expenses $537 $31
Administrative 91 58
Total exploration expense $628 $89 </t>
  </si>
  <si>
    <t>Marketable Equity Securities</t>
  </si>
  <si>
    <t>Notes to Financial Statements</t>
  </si>
  <si>
    <t xml:space="preserve">3. Marketable Equity Securities On May 2, 2016 Solitario purchased 7,240,000
units of Vendetta for aggregate consideration of $289,000. Each unit included one common share of Vendetta and one purchase warrant
which allows the holder to purchase one share of Vendetta common stock at a price of Cdn$0.10 per share for a period of two years
(the “Vendetta Warrants”). The purchase price of the units of $289,000 was allocated between the Vendetta common shares
and the Vendetta Warrants based upon total fair values on the date of purchase. The Vendetta common stock was allocated a purchase
cost of $186,000 and the Vendetta Warrants were allocated a purchase cost of $103,000. As of December 31, 2016, the common shares
of Vendetta are carried at their fair value based upon the quoted market price of Vendetta, a publicly traded company on the TSX
venture exchange, and included in marketable equity securities. The Vendetta Warrants are carried at their fair value, based upon
a Black-Scholes valuation model. During the year ended December 31, 2016, Solitario recorded a gain on derivative instruments of
$629,000, related to the Vendetta Warrants; see Note 6, “Derivative Instruments,” below. The following tables summarize Solitario’s
marketable equity securities and accumulated other comprehensive income related to its marketable equity securities:
(in thousands) December 31,
2016 2015
Marketable equity securities at fair value $1,339 $202
Cost 274 91
Accumulated other comprehensive income for 1,065 111
Deferred taxes on accumulated other comprehensive 353 -
Accumulated other comprehensive income $ 712 $ 111 The following table represents changes in marketable equity securities:
(in thousands) Year ended
2016 2015
Gross cash proceeds from sales $ 56 $ 809
Cost 16 1,778
Gross gain (loss) on sale included in earnings during the period 40 (969)
Deferred taxes on gross gain on sale included in earnings (15) -
Reclassification adjustment to unrealized gain in other (25) 969
Gross unrealized holding gain (loss) arising during the period 994 (1,296)
Deferred taxes on unrealized holding losses included in other comprehensive (income) loss (368) 1,558
Net unrealized holding gain 626 262
Other comprehensive income from marketable equity $601 $1,231 </t>
  </si>
  <si>
    <t>Other Assets</t>
  </si>
  <si>
    <t>Deferred Costs, Capitalized, Prepaid, and Other Assets Disclosure [Abstract]</t>
  </si>
  <si>
    <t xml:space="preserve">4. Other Assets: The following items comprised other assets:
(in thousands) December 31,
2016 2015
Furniture and fixtures, net of accumulated depreciation $ 32 $ 41
Exploration bonds and other assets 4 4
Vendetta Warrants 735 -
Total other assets $771 $ 45 </t>
  </si>
  <si>
    <t>Income Taxes</t>
  </si>
  <si>
    <t>Income Tax Disclosure [Abstract]</t>
  </si>
  <si>
    <t>5. Income Taxes Solitario's income tax
expense from continuing operations consists of the following as allocated between foreign and United States components:
(in thousands) 2016 2015
Current:
Federal $ - $ -
State - -
Foreign - -
Deferred:
Federal (309) 662
State (44) (102)
Foreign - -
Income tax (benefit) expense $ (353) $560 Income tax (benefit) expense
is included in the financial statements as follows:
(in thousands) 2016 2015
Continuing Operations $ (353) $ 560
Discontinued Operations - 998
Other Comprehensive Income 353 (1,558) Consolidated loss before
income taxes includes losses from foreign operations of $154,000 and $98,000 in 2016 and 2015, respectively. As discussed in Note 1, “Business and
Summary of Significant Accounting Policies,” during 2015, the Transaction resulted in a $13,307,000 before tax gain reported
in discontinued operations. Solitario recorded $998,000 of tax expense in discontinued operations which was net of $3,930,000 tax
benefit for the release of valuation allowance. Income taxes have been allocated between discontinued operations and continuing
operations in accordance with ASC 740. See Note 3, “Marketable Equity Securities,”
for detail of the deferred taxes associated with the sale of marketable equity securities and the deferred taxes associated with
unrealized gains and losses associated with other comprehensive income related to marketable equity securities. The net deferred tax assets/liabilities in the
December 31, 2016 and 2015 consolidated balance sheets include the following components:
(in thousands) 2016 2015
Deferred tax assets:
Loss carryovers $8,168 $6,982
Stock option compensation expense - 7
Royalty 1,482 1,482
Unrealized loss on derivative securities - 38
Other 105 105
Valuation allowance (9,118) (8,571)
Total deferred tax assets 637 43
Deferred tax liabilities:
Unrealized gain on derivative securities 196 -
Unrealized gains on marketable equity securities 395 41
Other 46 2
Total deferred tax liabilities 637 43
Net deferred tax liabilities $ - $ - A reconciliation of expected federal income
taxes on income (loss) from continuing operations at statutory rates, with the expense for income taxes is as follows:
(in thousands) 2016 2015
Expected income tax benefit $(701) $(976)
Reversal of disproportionate tax effect in other comprehensive income - 1,558
Equity based compensation 366 575
Foreign tax rate differences 6 3
State income tax (237) (606)
True-up of deferred taxes - 267
Tax attributes of disposed subsidiary 1,652 3,941
Previously unrecognized basis in disposed subsidiary (1,884) (4,170)
Change in valuation allowance 547 (40)
MH-LLC investment - 1
Permanent differences and other (102) 7
Income tax (benefit) expense $ (353) $ 560 During 2016, the valuation allowance was decreased
primarily due to the removal of deferred tax assets related to abandoned properties in Mexico. During 2015, the valuation allowance
was decreased primarily due to the utilization of loss carryforwards for which no tax benefit was previously realized. During 2016 and 2015, other comprehensive income/(loss)
was recognized in the amounts of approximately $954,000 and ($327,000), respectively. In 2016 we recognized an
income tax benefit of $353,000 and in 2015 no tax benefit was recorded in other comprehensive income/(loss) as a $111,000 valuation
allowance fully offset the attendant tax benefit. At December 31, 2016, Solitario has unused US
Federal Net Operating Loss ("NOL") carryovers of $1,658,000 and unused US State NOL carryovers of $3,191,000 which begin
expiring in 2034. Solitario has unused Capital Loss carryovers of $11,845,000 for US Federal and US State purposes which begin
expiring in 2019. Solitario has foreign loss carryforwards for which Solitario has provided a full valuation allowance and which
expire over five years related to its prior exploration in Peru. Solitario adopted ASC 740, which prescribes a
recognition threshold and measurement attribute for the financial statement recognition and measurement of a tax position taken
or expected to be taken in a tax return. ASC 740 requires that Solitario recognize in its consolidated financial statements, only
those tax positions that are “more-likely-than-not” of being sustained as of the adoption date, based on the technical
merits of the position. As a result of the implementation of ASC 740, Solitario performed a comprehensive review of its material
tax positions in accordance with recognition and measurement standards established by ASC 740. The provisions of ASC 740 had no
effect on Solitario’s financial position, cash flows or results of operations at December 31, 2016 or December 31, 2015,
or for the years then ended as Solitario had no unrecognized tax benefits. Solitario and its subsidiaries are subject to
the following material taxing jurisdictions: United States Federal, State of Colorado and Peru. Solitario’s United States
federal return for years 2013 and forward and our United States state and Peru returns for tax years 2012 and forward are subject
to examination. Solitario’s policy is to recognize interest and penalties related to uncertain tax benefits in income tax
expense. Solitario has no accrued interest or penalties related to uncertain tax positions as of December 31, 2016, or December
31, 2015 or for the years then ended.</t>
  </si>
  <si>
    <t>Derivative Instruments</t>
  </si>
  <si>
    <t>Derivative Instruments and Hedging Activities Disclosure [Abstract]</t>
  </si>
  <si>
    <t xml:space="preserve">6. Derivative Instruments: RMB warrants The RMB Warrants, which entitled
the holder to purchase a total of 1,624,748 shares of Solitario common stock, expired worthless on August 21, 2016. As of December
31, 2016, Solitario has no liability related to the RMB Warrants. Solitario recorded a $4,000 liability for the RMB Warrants as
of December 31, 2015 for the fair value of the RMB Warrants based upon a Black-Scholes model. Solitario recorded a gain on derivative
instruments of $4,000 for the year ended December 31, 2016 related to the expiration of the RMB Warrants. Covered call options From time to time Solitario has sold covered
call options against its holdings of Kinross. The business purpose of selling covered calls is to provide additional income on
a limited portion of shares of Kinross that Solitario may sell in the near term, which is generally defined as less than one year.
Solitario has not designated its covered calls as hedging instruments as described in ASC 815, “Derivatives and Hedging,”
and any changes in the fair value of its covered calls are recognized in the statement of operations in the period of the change.
As of December 31, 2016, Solitario had two covered calls against its holdings of Kinross common stock, which had a fair value of
$2,000. As of December 31 2015, all of the covered calls had expired unexercised and there were no liabilities related to those
calls entered during each of the years. Solitario recorded the following gain on derivative
instruments:
(in thousands)
Year ended December 31,
2016 2015
Gain on Kinross calls $ 43 $84
Gain on Vendetta Warrants 629 -
$672 $84 The following table provides the location and
amount of the fair values of Solitario's derivative instruments presented in the consolidated balance sheets as of December 31,
2016 and 2015:
Derivatives
(in thousands) Balance Sheet Location 2016 2015
Vendetta warrants Other assets $735 $ -
RMB warrants Other current liabilities $ - $ 4
Kinross calls Other current liabilities $ 2 $ - </t>
  </si>
  <si>
    <t>Fair Value of Financial Instruments</t>
  </si>
  <si>
    <t>Fair Value Disclosures [Abstract]</t>
  </si>
  <si>
    <t>7. Fair Value of Financial Instruments For certain of Solitario's financial instruments,
including cash and cash equivalents, payables and short-term debt, the carrying amounts approximate fair value due to their short
maturities. Solitario's marketable equity securities, including its investment in shares of Kinross common stock, Vendetta common
stock and TNR Gold Corp (“TNR”) common stock, are carried at their estimated fair value primarily based on publicly
available quoted market prices. Solitario applies ASC 820, "Fair Value
Measurements" (“ASC 820”).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Level 1 Level 2 Level 3 The determination of where assets and liabilities
fall within this hierarchy is based upon the lowest level of input that is significant to the fair value measurement. During the
years ended December 31, 2016 and 2015,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December 31, 2016:
(in thousands) Level 1 Level 2 Level 3 Total
Assets
Marketable equity securities $1,339 $ - $ - $1,339
Vendetta Warrants 735 735
Liabilities
Kinross calls - 2 - 2 The following is a listing of Solitario’s
financial assets and liabilities required to be measured at fair value on a recurring basis and where they are classified within
the hierarchy as of December 31, 2015:
(in thousands) Level 1 Level 2 Level 3 Total
Assets
Marketable equity securities $202 $ - $ - $202
Liabilities
RMB Warrants - 4 - 4 Items measured at fair value on a recurring basis: Marketable equity securities : Vendetta Warrants: RMB Warrants During the year ended December 31, 2016, Solitario
did not change any of the valuation techniques used to measure its financial assets and liabilities at fair value.</t>
  </si>
  <si>
    <t>Commitments and Contingencies</t>
  </si>
  <si>
    <t>Commitments and Contingencies Disclosure [Abstract]</t>
  </si>
  <si>
    <t xml:space="preserve">8. Commitments and Contingencies: In acquiring its interests in mineral claims
and leases, Solitario has entered into lease agreements, which may be canceled at its option without penalty. Solitario is required
to make minimum rental and option payments in order to maintain its interests in certain claims and leases. See Note 2, “Mineral
Properties,” above. Solitario estimates its 2017 property rentals and option payments, excluding certain earn-in payments
discussed below, for properties we own or operate to be approximately $271,000. Assuming that our joint ventures continue in their
current status and that we do not appreciably change our property positions on existing properties, approximately $263,000 of these
annual payments are paid or are reimbursable to us by our joint venture partners. In addition, we may be required to make further
payments in the future if we elect to exercise our options under those agreements or if we enter into new agreements. Solitario leases office space under a non-cancelable
operating lease for the Wheat Ridge, Colorado office which provides for total minimum annual rent payments of $38,000 through January
of 2019. </t>
  </si>
  <si>
    <t>Employee Stock Compensation Plans</t>
  </si>
  <si>
    <t>Disclosure of Compensation Related Costs, Share-based Payments [Abstract]</t>
  </si>
  <si>
    <t xml:space="preserve">9. Employee Stock Compensation Plans: On August 24, 2016, the holders of options to
acquire Solitario common stock voluntarily surrendered for cancellation all options previously granted to such persons pursuant
to the 2013 Solitario Exploration and Royalty Corp Omnibus Stock and Incentive Plan (the “2013 Plan”) and the 2006
Stock Option Incentive Plan (the “2006 Plan”). Solitario cancelled the options upon surrender. As a result, there are
no outstanding options under either the 2006 Plan or the 2013 Plan as of December 31, 2016. Historically, stock option awards at the time
of grant had a five year term and vested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During the years ended December 31,
2016 and 2015, Solitario recorded $970,000 and $516,000, respectively, of stock option expense for the amortization of the grant
date fair value through the date of cancellation and for any unrecognized grant date fair value on the date of cancellation of
each of its outstanding options with a credit to additional paid-in-capital. Solitario classifies its stock options under the 2006
Plan and the 2013 Plan as equity options in accordance with the provisions of ASC 718, “Compensation – Stock Compensation.” a.) The 2006 Plan On June 27, 2006, Solitario's shareholders approved
the 2006 Plan. Under the terms of the 2006 Plan, the Board of Directors reserved a total of 2,800,000 shares of Solitario common
stock for the potential awards to directors, officers and employees with exercise prices equal to the market price of Solitario's
common stock at the date of grant. As of June 26, 2016, the 2006 Plan terminated, and in accordance with the terms of the 2006
Plan, no additional awards may be made pursuant to the 2006 Plan. b.) 2006 Plan stock option
grants The following table shows the grant date fair
value of Solitario’s only option grant during either 2016 or 2015 from the 2006 Plan as of the date of grant. Grant date fair value
Grant Date 6/22/16
Option – grant date price (Cdn$) $0.72
Options granted 350,000
Expected life years 5.0
Expected volatility 63%
Risk free interest rate 1.0%
Weighted average fair value $0.30
Grant date fair value $105,000 e.) 2013 Plan stock option
grants The following table shows the grant date fair
value of Solitario’s only award during either 2016 or 2015 from the 2013 Plan as of the date of grant. Grant date fair value
Grant Date 7/28/16
Option – grant date price $0.72
Options granted 1,699,000
Expected life years 5.0
Expected volatility 63%
Risk free interest rate 0.9%
Weighted average fair value $0.50
Grant date fair value $850,000 c.) 2006 Plan stock option
activity During 2016 and 2015 there were no shares issued
from the exercise of options. The following table summarizes the activity for stock options outstanding under the 2006 Plan as
of December 31, 2016 and 2015:
2016 2015
Weighted Weighted
Average Aggregate Average Aggregate
Exercise Intrinsic Exercise Intrinsic
Options Price (Cdn$) Value(1) Options Price (Cdn)$ Value(1)
2006 Plan
Outstanding, beginning of year 40,000 $1.66 2,348,000 $1.66
Granted 350,000 $0.72 - -
Exercised - - - -
Cancelled/expired (2) (390,000) $0.82 (2,188,000) 1.66
Forfeited - - (120,000) 1.60
Outstanding, end of year - - $ - 40,000 $1.60 $ -
Exercisable, end of year - - $ - 20,000 $1.60 $ - (1)The intrinsic value at December 31, 2015 based upon the quoted
market price of Cdn$0.70, respectively, per share for our common stock on the TSX and an exchange ratio of 0.72120, United States
dollars per Canadian dollar. There were no options outstanding from the 2006 Plan at December 31, 2016. (2)On August 24, 2016, holders of option awards from the 2006 Plan
voluntarily cancelled awards for 350,000 options with an option price of Cdn$.072 with an expiration date of June 21, 2021 and
40,000 options with an option price of Cdn$1.66 with an expiration date of August 14, 2019 to allow Solitario to have additional
financial flexibility. No consideration was given or received by the holders of the options to cancel the awards. d.) The 2013 Plan On June 18, 2013, Solitario’s shareholders
approved the 2013 Plan. Under the terms of the 2013 Plan, a total of 1,750,000 shares of Solitario common stock are reserved for
award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Solitario made no grants of awards during 2015
from the 2013 Plan. Options grants from the 2013 Plan have a five-year term, and vest 25% on date of grant and 25% on each of the
next three anniversary dates. Solitario recognizes stock option compensation expense on the date of grant for 25% of the grant
date fair value, and subsequently, based upon a straight-line amortization of the unvested grant date fair value and for any unrecognized
grant date fair value on the date of cancellation of each of its outstanding options. f.) Stock option activity During 2016 and 2015 no options granted from
the 2013 Plan were exercised. The following table summarizes the activity for stock options and RSUs outstanding under the 2013
Plan as of December 31, 2016 and 2015:
2016 2015
Weighted Weighted
Average Aggregate Average Aggregate
RSUs/ Exercise Intrinsic RSUs/ Exercise Intrinsic
Options Price Value(1) Options Price Value(1)
2013 Plan
Outstanding, beginning of year - - 1,400,000 $0.96
Granted 1,699,000 $0.72 - -
Exercised - - - -
Cancelled/expired(2) (1,699,000) 0.94 (1,250,000) 0.94
Forfeited - 1.10 (150,000) 1.10
Outstanding, end of year - - $ - - - $ -
Exercisable, end of year - - $ - - - $ - (1)There were no options outstanding from the 2013 Plan at December
31, 2016 and 2015. (2) On August 24, 2016, holders of option awards from the 2013 Plan
voluntarily cancelled awards for 1,699,000 options with an option price of $.072 with an expiration date of July 27, 2021 to allow
Solitario to have additional financial flexibility. No consideration was given or received by the holders of the options to cancel
the awards. </t>
  </si>
  <si>
    <t>Share Repurchase Program</t>
  </si>
  <si>
    <t>10. Share Repurchase
Program On October 28, 2015, Solitario’s Board
of Directors approved a share repurchase program that initially authorized Solitario to purchase up to two million shares of its
outstanding common stock through December 31, 2016. During 2016, Solitario’s Board of Directors extended the expiration date
of the share repurchase program through December 31, 2017. During the years ended December 31, 2016 and 2015, Solitario purchased
475,600 and 145,000 shares of Solitario common stock, respectively, for an aggregate purchase price of $248,000 and $67,000, respectively.
As of December 31, 2016, Solitario has purchased a total of 620,600 shares for an aggregate purchase price of $315,000 under the
share repurchase program since its inception.</t>
  </si>
  <si>
    <t>Business and Summary of Significant Accounting Policies (Policies)</t>
  </si>
  <si>
    <t>1. Business and Summary of Significant Accounting Policies</t>
  </si>
  <si>
    <t>1. Business and Summary of Significant
Accounting Policies Sale of Mt. Hamilton LLC On August 25, 2015 Solitario Exploration &amp;
Royalty Corp. (“Solitario,” the “Company,” “we,” or “us”), along with DHI Minerals
(U.S.) Ltd. (“DHI”), sold their combined interests in the Mt. Hamilton gold project (“Mt. Hamilton”) to
Waterton Nevada Splitter, LLC (“Waterton”), for total cash proceeds of US$30 million (the “Transaction”)
pursuant to a definitive agreement entered into on June 10, 2015 (the “Agreement”). Solitario sold its 80% interest
in Mt. Hamilton LLC (“MH-LLC”), a limited liability company which held 100% of the Mt. Hamilton project assets, and
DHI sold its 20% interest in MH-LLC. DHI is a wholly-owned subsidiary of Ely Gold and Minerals, Inc. (“Ely”). Solitario
received gross cash proceeds of US$24 million and DHI received gross cash proceeds of US$6 million. Solitario’s costs and
fees related to the Transaction, including broker fees and professional service fees, were $439,000. Concurrent with the closing
of the Transaction, Solitario paid $5,000,000 plus $7,000 of interest and fees to fully repay the funds Solitario had borrowed
pursuant to a facility agreement (the “Facility Agreement”) with RMB Australia Holdings Limited (“RMBAH”)
and RMB Resources, Inc., a Delaware corporation (“RMBR”). Certain warrants granted to RMB in connection with the Facility
Agreement to acquire 1,624,748 shares of Solitario common stock (the “RMB Warrants”) expired unexercised during 2016. During the year ended December 31 2015 virtually
all of the costs associated with MH-LLC and the assets sold were directly related to the development of the Mt. Hamilton project,
and were capitalized to mineral property during all periods. Accordingly, separate presentation of discontinued operations would
not have resulted in any material change to the results presented in the consolidated statements of operations for the year ended
December 31, 2015. The sale of MH-LLC in 2015 is shown as gain
on sale of discontinued operations as follows:
(in thousands) Year ended December 31,
2015
Proceeds from sale of MH-LLC $24,000
Net assets and liabilities disposed of 9,998
Noncontrolling interest 256
Expenses of sale of MH-LLC 439
Gain on sale of discontinued operations, before tax 13,307
Income tax expense 998
Gain on sale of discontinued operations $12,309 Business and company formation Solitario is an exploration stage company under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attempt to sell its mineral properties, pursue their development either on its own, or through a joint venture
with a partner that has expertise in mining operations, or create a royalty with a third party that continues to advance the property.
In addition to focusing on its mineral exploration properties and the evaluation of mineral properties for acquisition or purchase
of royalty interests, Solitario also evaluates potential strategic corporate transactions for the potential acquisition of new
precious and base metal properties and assets with exploration potential or business combinations that we determine favorable to
Solitario. Solitario has recorded revenue in the past from
the sale of mineral property, including the Transaction, and joint venture property payments and the sale of a royalty on its Mt.
Hamilton property. Revenues from the sale or joint venture of properties, although significant when they occur, have not been a
consistent annual source of revenue and would only occur in the future, if at all, on an infrequent basis.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There were no delay rental payments in either 2016 or 2015. In May 2014, the Financial Accounting Standards
Board (“FASB”) amended its guidance on revenue recognition. The core principle of those accounting standards it that
an entity should recognize revenue to depict the transfer of promised goods or services to customers in an amount that reflects
the consideration to which the entity expects to be entitled in exchange for those goods and services. The standards are effective
for revenue recognition by Solitario beginning in January 2018 and adoption is not expected to have a material impact on Solitario’s
consolidated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iv) the ability of Solitario to
realize its deferred tax assets; (v) Solitario's investment in marketable equity securities; and (vi) the fair value of the Vendetta
Mining Corp. (“Vendetta”) warrants Solitario own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December 31, 2016, a portion
of Solitario’s cash and cash equivalents are held in brokerage accounts and foreign banks, which are not covered under the
Federal Deposit Insurance Corporation (“FDIC”) rules for the United States. Short-term investments As of December 31, 2016, Solitario has $7,510,000
of our current assets in United States Treasury securities (“USTS”) with maturities of 15 days to one year. The USTS
are recorded at their fair value, based upon quoted market prices. As of December 31, we have $7,499,000 in separate bank certificates
of deposit (“CDs”) each with a maximum value of $250,000, and each of which are covered by Federal Deposit Insurance
Corporation insurance to the full face value of the CDs. At December 31, 2016, the CDs have maturities of between twenty days and
eighteen months.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Solitario acquired its investment in Vendetta Mining Corp. units, including the Vendetta Warrants (defined below)
during 2016. Solitario has classified the Vendetta Warrants as derivative instruments under ASC 815 and recorded the Vendetta Warrants
at their fair value as other assets on the consolidated balance sheet. Changes in fair value of the Vendetta Warrants are recognized
in the statement of operations in the period of change as gain or loss on derivative instruments. Solitario has entered into covered
calls from time to time on its investment in Kinross marketable equity securities. Solitario has not designated its covered calls
as hedging instruments and any changes in the fair value of the covered calls and its warrants are recognized in the statement
of operations in the period of the change as gain or loss on derivative instrument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Solitario’s investment in the Vendetta Warrants, defined below, is carried at fair value as determined by a Black-Scholes
model. See Note 7, “Fair Value of Financial Instruments,”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during 2016 and 2015 have
been conducted primarily in Peru a portion of the payments under the land, leasehold and exploration agreements of Solitario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5, “Income
Taxes,” below. Earnings per share The calculation of basic and diluted earnings
(loss) per share is based on the weighted average number of shares of common stock outstanding during the years ended December
31, 2016 and 2015. Potentially dilutive shares related to outstanding common stock options of 40,000 for the year ended December
31, 2015, and the RMB Warrants of 1,624,748 for the year ended December 31, 2015 were excluded from the calculation of diluted
earnings (loss) per share because the effects were anti-dilutive. There were no similar potentially dilutive securities outstanding
at December 31, 2016, and the effects of the potentially dilutive shares outstanding during the year ended December 31, 2016 were
excluded from the calculation of diluted earnings per share because the effects were anti-dilutive. Employee stock compensation and incentive plans Solitario classifies all of its stock options
as equity options in accordance with the provisions of ASC 718, “Compensation – Stock Compensation.” See Note
9, “Employee Stock Compensation Plans,” below. Recent accounting pronouncements In May 2014, the FASB issued Accounting
Standards Update ("ASU") 2014-09, Revenue from Contracts with Customers (Topic 606), In February 2016, the FASB issued ASU 2016-02,
“Leases” (“ASU No. 2016-02”), which will require lessees to recognize a right-of-use asset and a lease
liability for all leases that are not short-term in nature. For a lessor, the accounting applied is also largely unchanged from
previous guidance. The new rules will be effective for Solitario in the first quarter of 2019. Solitario does not anticipate early
adoption. Solitario does not expect the adoption of ASU No. 2016-02 to materially change its current accounting methods and therefore
it does not expect the adoption to have a material impact on its consolidated financial position or results of operations. In January 2016 the FASB issued ASU No 2016-01,
Financial Instruments – Recognition and Measurement of Financial Assets and Financial Liabilities (Topic 825) (“ASU
No. 2016-01”) .</t>
  </si>
  <si>
    <t>Business and Summary of Significant Accounting Policies (Tables)</t>
  </si>
  <si>
    <t>Gain on Sale of Discontinued Operations</t>
  </si>
  <si>
    <t xml:space="preserve">(in thousands) Year ended December 31,
2015
Proceeds from sale of MH-LLC $24,000
Net assets and liabilities disposed of 9,998
Noncontrolling interest 256
Expenses of sale of MH-LLC 439
Gain on sale of discontinued operations, before tax 13,307
Income tax expense 998
Gain on sale of discontinued operations $12,309 </t>
  </si>
  <si>
    <t>Mineral Properties (Tables)</t>
  </si>
  <si>
    <t>Investment in Mineral Property</t>
  </si>
  <si>
    <t xml:space="preserve">(in thousands) December 31,
2016 2015
Exploration
La Promesa (Peru) $ 6 $ 6
Montana Royalty property (US) 40 -
Canta Colorado (Peru) - 3
Norcan (Mexico) - 5
Aconchi (Mexico) - 5
Total exploration mineral property $46 $19 </t>
  </si>
  <si>
    <t>Development Costs</t>
  </si>
  <si>
    <t xml:space="preserve">(in thousands)
Year ended December 31,
2015
Development expenditures $692
Capitalized interest 493
Property payments 190
Capitalized depreciation 7
Total capitalized costs $ 1,382 </t>
  </si>
  <si>
    <t>Exploration Expense</t>
  </si>
  <si>
    <t xml:space="preserve">For the year ended December 31,
(in thousands) 2016 2015
Geologic and field expenses $537 $31
Administrative 91 58
Total exploration expense $628 $89 </t>
  </si>
  <si>
    <t>Marketable Equity Securities (Tables)</t>
  </si>
  <si>
    <t>Marketable Equity Securities and Accumulated Other Comprehensive Income</t>
  </si>
  <si>
    <t xml:space="preserve">(in thousands) December 31,
2016 2015
Marketable equity securities at fair value $1,339 $202
Cost 274 91
Accumulated other comprehensive income for 1,065 111
Deferred taxes on accumulated other comprehensive 353 -
Accumulated other comprehensive income $ 712 $ 111 </t>
  </si>
  <si>
    <t>Changes In Marketable Securities</t>
  </si>
  <si>
    <t xml:space="preserve">(in thousands) Year ended
2016 2015
Gross cash proceeds from sales $ 56 $ 809
Cost 16 1,778
Gross gain (loss) on sale included in earnings during the period 40 (969)
Deferred taxes on gross gain on sale included in earnings (15) -
Reclassification adjustment to unrealized gain in other (25) 969
Gross unrealized holding gain (loss) arising during the period 994 (1,296)
Deferred taxes on unrealized holding losses included in other comprehensive (income) loss (368) 1,558
Net unrealized holding gain 626 262
Other comprehensive income from marketable equity $601 $1,231 </t>
  </si>
  <si>
    <t>Other Assets (Tables)</t>
  </si>
  <si>
    <t xml:space="preserve">(in thousands) December 31,
2016 2015
Furniture and fixtures, net of accumulated depreciation $ 32 $ 41
Exploration bonds and other assets 4 4
Vendetta Warrants 735 -
Total other assets $771 $ 45 </t>
  </si>
  <si>
    <t>Income Taxes (Tables)</t>
  </si>
  <si>
    <t>Income Tax Expense</t>
  </si>
  <si>
    <t xml:space="preserve">(in thousands) 2016 2015
Current:
Federal $ - $ -
State - -
Foreign - -
Deferred:
Federal (309) 662
State (44) (102)
Foreign - -
Income tax (benefit) expense $ (353) $560 </t>
  </si>
  <si>
    <t>Income Tax Expense in Financial Statements</t>
  </si>
  <si>
    <t>(in thousands) 2016 2015
Continuing Operations $ (353) $ 560
Discontinued Operations - 998
Other Comprehensive Income 353 (1,558)</t>
  </si>
  <si>
    <t>Deferred Tax Assets and Liabilities</t>
  </si>
  <si>
    <t xml:space="preserve">(in thousands) 2016 2015
Deferred tax assets:
Loss carryovers $8,168 $6,982
Stock option compensation expense - 7
Royalty 1,482 1,482
Unrealized loss on derivative securities - 38
Other 105 105
Valuation allowance (9,118) (8,571)
Total deferred tax assets 637 43
Deferred tax liabilities:
Unrealized gain on derivative securities 196 -
Unrealized gains on marketable equity securities 395 41
Other 46 2
Total deferred tax liabilities 637 43
Net deferred tax liabilities $ - $ - </t>
  </si>
  <si>
    <t>Reconciliation of Income Taxes</t>
  </si>
  <si>
    <t>(in thousands) 2016 2015
Expected income tax benefit $(701) $(976)
Reversal of disproportionate tax effect in other comprehensive income - 1,558
Equity based compensation 366 575
Foreign tax rate differences 6 3
State income tax (237) (606)
True-up of deferred taxes - 267
Tax attributes of disposed subsidiary 1,652 3,941
Previously unrecognized basis in disposed subsidiary (1,884) (4,170)
Change in valuation allowance 547 (40)
MH-LLC investment - 1
Permanent differences and other (102) 7
Income tax (benefit) expense $ (353) $ 560</t>
  </si>
  <si>
    <t>Derivative Instruments (Tables)</t>
  </si>
  <si>
    <t>Gain on Derivative Instruments</t>
  </si>
  <si>
    <t xml:space="preserve">(in thousands)
Year ended December 31,
2016 2015
Gain on Kinross calls $ 43 $84
Gain on Vendetta Warrants 629 -
$672 $84 </t>
  </si>
  <si>
    <t>Fair Value Derivative Instruments</t>
  </si>
  <si>
    <t xml:space="preserve">Derivatives
(in thousands) Balance Sheet Location 2016 2015
Vendetta warrants Other assets $735 $ -
RMB warrants Other current liabilities $ - $ 4
Kinross calls Other current liabilities $ 2 $ - </t>
  </si>
  <si>
    <t>Fair Value of Financial Instruments (Tables)</t>
  </si>
  <si>
    <t>Fair Value Financial Assets and Liabilities</t>
  </si>
  <si>
    <t xml:space="preserve">(in thousands) Level 1 Level 2 Level 3 Total
Assets
Marketable equity securities $1,339 $ - $ - $1,339
Vendetta Warrants 735 735
Liabilities
Kinross calls - 2 - 2 The following is a listing of Solitario’s
financial assets and liabilities required to be measured at fair value on a recurring basis and where they are classified within
the hierarchy as of December 31, 2015:
(in thousands) Level 1 Level 2 Level 3 Total
Assets
Marketable equity securities $202 $ - $ - $202
Liabilities
RMB Warrants - 4 - 4 </t>
  </si>
  <si>
    <t>Employee Stock Compensation Plans (Tables)</t>
  </si>
  <si>
    <t>Grant Date Fair Value</t>
  </si>
  <si>
    <t>Grant Date 6/22/16
Option – grant date price (Cdn$) $0.72
Options granted 350,000
Expected life years 5.0
Expected volatility 63%
Risk free interest rate 1.0%
Weighted average fair value $0.30
Grant date fair value $105,000 The following table shows the grant date fair
value of Solitario’s only award during either 2016 or 2015 from the 2013 Plan as of the date of grant. Grant date fair value
Grant Date 7/28/16
Option – grant date price $0.72
Options granted 1,699,000
Expected life years 5.0
Expected volatility 63%
Risk free interest rate 0.9%
Weighted average fair value $0.50
Grant date fair value $850,000</t>
  </si>
  <si>
    <t>Summary Stock Options</t>
  </si>
  <si>
    <t xml:space="preserve">2016 2015
Weighted Weighted
Average Aggregate Average Aggregate
Exercise Intrinsic Exercise Intrinsic
Options Price (Cdn$) Value(1) Options Price (Cdn)$ Value(1)
2006 Plan
Outstanding, beginning of year 40,000 $1.66 2,348,000 $1.66
Granted 350,000 $0.72 - -
Exercised - - - -
Cancelled/expired (2) (390,000) $0.82 (2,188,000) 1.66
Forfeited - - (120,000) 1.60
Outstanding, end of year - - $ - 40,000 $1.60 $ -
Exercisable, end of year - - $ - 20,000 $1.60 $ - (1)The intrinsic value at December 31, 2015 based upon the quoted
market price of Cdn$0.70, respectively, per share for our common stock on the TSX and an exchange ratio of 0.72120, United States
dollars per Canadian dollar. There were no options outstanding from the 2006 Plan at December 31, 2016. (2)On August 24, 2016, holders of option awards from the 2006 Plan
voluntarily cancelled awards for 350,000 options with an option price of Cdn$.072 with an expiration date of June 21, 2021 and
40,000 options with an option price of Cdn$1.66 with an expiration date of August 14, 2019 to allow Solitario to have additional
financial flexibility. No consideration was given or received by the holders of the options to cancel the awards. During 2016 and 2015 no options granted from
the 2013 Plan were exercised. The following table summarizes the activity for stock options and RSUs outstanding under the 2013
Plan as of December 31, 2016 and 2015:
2016 2015
Weighted Weighted
Average Aggregate Average Aggregate
RSUs/ Exercise Intrinsic RSUs/ Exercise Intrinsic
Options Price Value(1) Options Price Value(1)
2013 Plan
Outstanding, beginning of year - - 1,400,000 $0.96
Granted 1,699,000 $0.72 - -
Exercised - - - -
Cancelled/expired(2) (1,699,000) 0.94 (1,250,000) 0.94
Forfeited - 1.10 (150,000) 1.10
Outstanding, end of year - - $ - - - $ -
Exercisable, end of year - - $ - - - $ - </t>
  </si>
  <si>
    <t>Business and Summary of Significant Accounting Policies - Business - Gain on Sale of Discontinued Operations (Details) - USD ($) $ in Thousands</t>
  </si>
  <si>
    <t>Net assets and liabilities disposed of</t>
  </si>
  <si>
    <t>Noncontrolling interest</t>
  </si>
  <si>
    <t>Expenses of sale of MH-LLC</t>
  </si>
  <si>
    <t>Gain on sale of discontinued operations, before tax</t>
  </si>
  <si>
    <t>Income tax expense</t>
  </si>
  <si>
    <t>Business and Summary of Significant Accounting Policies (Details Narrative) - USD ($) $ in Thousands</t>
  </si>
  <si>
    <t>Aug. 25, 2015</t>
  </si>
  <si>
    <t>Total cash proceeds for sale of discontinued operations aug 25 15</t>
  </si>
  <si>
    <t>Solitario interest in MH-LLC</t>
  </si>
  <si>
    <t>80.00%</t>
  </si>
  <si>
    <t>DHI percentage of interest in MH-LLC</t>
  </si>
  <si>
    <t>20.00%</t>
  </si>
  <si>
    <t>Solitario portion of proceeds from sale of discontinued operations</t>
  </si>
  <si>
    <t>DHI portion of proceeds from sale of discontinued operations aug 25 15</t>
  </si>
  <si>
    <t>Professional service fees for sale of discontinued operations</t>
  </si>
  <si>
    <t>Funds repaid pursuant to a facility agreement</t>
  </si>
  <si>
    <t>Interest and fees paid pursuant to a facility agreement</t>
  </si>
  <si>
    <t>Warrants expired unexercised</t>
  </si>
  <si>
    <t>Current assets in United States Treasury securities</t>
  </si>
  <si>
    <t>Certificates of deposit</t>
  </si>
  <si>
    <t>Maximum value of each certificate of deposit</t>
  </si>
  <si>
    <t>Shares related to outstanding common stock options excluded from diluted earnings</t>
  </si>
  <si>
    <t>RMB warrants exercisable excluded form diluted income</t>
  </si>
  <si>
    <t>Mineral Properties - Mineral Properties - Investment in Mineral Property (Details) - USD ($) $ in Thousands</t>
  </si>
  <si>
    <t>La Promesa (Peru)</t>
  </si>
  <si>
    <t>Exploration</t>
  </si>
  <si>
    <t>Montana Royalty Property</t>
  </si>
  <si>
    <t>Canta Colorado (Peru)</t>
  </si>
  <si>
    <t>Norcan (Mexico)</t>
  </si>
  <si>
    <t>Aconchi (Mexico)</t>
  </si>
  <si>
    <t>Mineral Properties - Mineral Properties - Development Costs (Details) $ in Thousands</t>
  </si>
  <si>
    <t>Dec. 31, 2015USD ($)</t>
  </si>
  <si>
    <t>Development expenditures</t>
  </si>
  <si>
    <t>Capitalized interest</t>
  </si>
  <si>
    <t>Property payments</t>
  </si>
  <si>
    <t>Total capitalized costs</t>
  </si>
  <si>
    <t>Mineral Properties - Mineral Properties - Exploration Expense (Details) - USD ($) $ in Thousands</t>
  </si>
  <si>
    <t>Geologic and field expenses</t>
  </si>
  <si>
    <t>Administrative</t>
  </si>
  <si>
    <t>Total exploration expense</t>
  </si>
  <si>
    <t>Mineral Properties (Details Narrative) - USD ($) $ in Thousands</t>
  </si>
  <si>
    <t>Issuance of common shares to leaseholders</t>
  </si>
  <si>
    <t>Fair value of shares issued to leaseholders</t>
  </si>
  <si>
    <t>Acquisition of net smelter royalties</t>
  </si>
  <si>
    <t>Mineral property write-down Mexico properties</t>
  </si>
  <si>
    <t>Mineral property write-down Peru property</t>
  </si>
  <si>
    <t>Loss of other assets Mexico</t>
  </si>
  <si>
    <t>Marketable Equity Securities - Marketable Equity Securities and Accumulated Other Comprehensive Income (Details) - USD ($) $ in Thousands</t>
  </si>
  <si>
    <t>Marketable equity securities at fair value</t>
  </si>
  <si>
    <t>Cost</t>
  </si>
  <si>
    <t>Accumulated other comprehensive income for unrealized holding gains</t>
  </si>
  <si>
    <t>Deferred taxes on accumulated other comprehensive income for unrealized holding gains</t>
  </si>
  <si>
    <t>Marketable Equity Securities - Changes In Marketable Securities (Details) - USD ($) $ in Thousands</t>
  </si>
  <si>
    <t>Gross cash proceeds from sales</t>
  </si>
  <si>
    <t>Gross gain (loss) on sale included in earnings during the period</t>
  </si>
  <si>
    <t>Deferred taxes on gross gain on sale included in earnings</t>
  </si>
  <si>
    <t>Reclassification adjustment to unrealized gain in other comprehensive income for net (gain) loss included in earnings</t>
  </si>
  <si>
    <t>Gross unrealized holding gain (loss) arising during the period included in other comprehensive income (loss)</t>
  </si>
  <si>
    <t>Deferred taxes on unrealized holding losses included in other comprehensive (income) loss</t>
  </si>
  <si>
    <t>Net unrealized holding gain</t>
  </si>
  <si>
    <t>Other comprehensive income from marketable equity securities</t>
  </si>
  <si>
    <t>Marketable Equity Securities (Details Narrative) - USD ($) $ in Thousands</t>
  </si>
  <si>
    <t>May 02, 2016</t>
  </si>
  <si>
    <t>Shares of Vendetta purchased</t>
  </si>
  <si>
    <t>Aggregagte consideration for shares of Vendetta; purchase cost of shares of 186,000; purchase cost of warrants 103,000</t>
  </si>
  <si>
    <t>Gain on derivative instruments related to Vendetta Warrants</t>
  </si>
  <si>
    <t>Other Assets - Other Assets (Details) - USD ($) $ in Thousands</t>
  </si>
  <si>
    <t>Furniture and fixtures, net of accumulated depreciation</t>
  </si>
  <si>
    <t>Exploration bonds and other assets</t>
  </si>
  <si>
    <t>Vendetta Warrants</t>
  </si>
  <si>
    <t>Total other assets</t>
  </si>
  <si>
    <t>Income Taxes - Income Tax Expense (Details) - USD ($) $ in Thousands</t>
  </si>
  <si>
    <t>Current:</t>
  </si>
  <si>
    <t>Federal</t>
  </si>
  <si>
    <t>State</t>
  </si>
  <si>
    <t>Foreign</t>
  </si>
  <si>
    <t>Deferred:</t>
  </si>
  <si>
    <t>Income tax (benefit) expense</t>
  </si>
  <si>
    <t>Income Taxes - Income Tax Expense in Financial Statements (Details) - USD ($) $ in Thousands</t>
  </si>
  <si>
    <t>Continuing Operations</t>
  </si>
  <si>
    <t>Discontinued Operations</t>
  </si>
  <si>
    <t>Other Comprehensive Income</t>
  </si>
  <si>
    <t>Income Taxes - Deferred Tax Assets and Liabilities (Details) - USD ($) $ in Thousands</t>
  </si>
  <si>
    <t>Deferred tax assets:</t>
  </si>
  <si>
    <t>Loss carryovers</t>
  </si>
  <si>
    <t>Stock option compensation expense</t>
  </si>
  <si>
    <t>Royalty</t>
  </si>
  <si>
    <t>Unrealized loss on derivative securities</t>
  </si>
  <si>
    <t>Valuation allowance</t>
  </si>
  <si>
    <t>Total deferred tax assets</t>
  </si>
  <si>
    <t>Deferred tax liabilities:</t>
  </si>
  <si>
    <t>Unrealized gain on derivative securities</t>
  </si>
  <si>
    <t>Unrealized gains on marketable equity securities</t>
  </si>
  <si>
    <t>Total deferred tax liabilities</t>
  </si>
  <si>
    <t>Net deferred tax liabilities</t>
  </si>
  <si>
    <t>Income Taxes - Reconciliation of Income Taxes (Details) - USD ($) $ in Thousands</t>
  </si>
  <si>
    <t>Expected income tax benefit</t>
  </si>
  <si>
    <t>Reversal of disproportionate tax effect in other comprehensive income</t>
  </si>
  <si>
    <t>Equity based compensation</t>
  </si>
  <si>
    <t>Foreign tax rate differences</t>
  </si>
  <si>
    <t>State income tax</t>
  </si>
  <si>
    <t>True-up of deferred taxes</t>
  </si>
  <si>
    <t>Tax attributes of disposed subsidiary</t>
  </si>
  <si>
    <t>Previously unrecognized basis in disposed subsidiary</t>
  </si>
  <si>
    <t>Change in valuation allowance</t>
  </si>
  <si>
    <t>MH-LLC investment</t>
  </si>
  <si>
    <t>Permanent differences and other</t>
  </si>
  <si>
    <t>Income Taxes (Details Narrative) - USD ($) $ in Thousands</t>
  </si>
  <si>
    <t>Losses from foreign operations</t>
  </si>
  <si>
    <t>Before tax gain reported in discontinued operations</t>
  </si>
  <si>
    <t>Tax expense reported in discontinued operations, net</t>
  </si>
  <si>
    <t>Tax benefit for the release of valuation allowance</t>
  </si>
  <si>
    <t>Other comprehensive income (loss) recognized</t>
  </si>
  <si>
    <t>Income tax benefit recognized</t>
  </si>
  <si>
    <t>Valuation allowance fully offsetting attendant tax benefit</t>
  </si>
  <si>
    <t>US Federal NOL</t>
  </si>
  <si>
    <t>US State NOL</t>
  </si>
  <si>
    <t>Unused Capital Loss carryovers</t>
  </si>
  <si>
    <t>Derivative Instruments - Gain on Derivative Instruments (Details) - USD ($) $ in Thousands</t>
  </si>
  <si>
    <t>Gain on Kinross calls</t>
  </si>
  <si>
    <t>Gain on Vendetta Warrants</t>
  </si>
  <si>
    <t>Derivative Instruments - Derivative Instruments - Fair Value Derivative Instruments (Details) - USD ($) $ in Thousands</t>
  </si>
  <si>
    <t>Vendetta warrants other assets)</t>
  </si>
  <si>
    <t>RMB warrants (other current liabilities)</t>
  </si>
  <si>
    <t>Kinross calls (other current liabilities)</t>
  </si>
  <si>
    <t>Derivative Instruments (Details Narrative) - USD ($) $ in Thousands</t>
  </si>
  <si>
    <t>Liability for RMB Warrant</t>
  </si>
  <si>
    <t>Gain on derivative instruments expiration of RMB Warrants</t>
  </si>
  <si>
    <t>Fair value Kinross calls</t>
  </si>
  <si>
    <t>Fair Value of Financial Instruments - Fair Value Financial Assets and Liabilities (Details) - USD ($) $ in Thousands</t>
  </si>
  <si>
    <t>Assets</t>
  </si>
  <si>
    <t>Marketable equity securities</t>
  </si>
  <si>
    <t>Liabilities</t>
  </si>
  <si>
    <t>RMB Warrants</t>
  </si>
  <si>
    <t>Kinross calls</t>
  </si>
  <si>
    <t>Commitments and Contingencies (Details Narrative) $ in Thousands</t>
  </si>
  <si>
    <t>Dec. 31, 2016USD ($)</t>
  </si>
  <si>
    <t>Estimated future property payments</t>
  </si>
  <si>
    <t>Estimated future property payments reimbursable</t>
  </si>
  <si>
    <t>Non-cancelable operating lease through January 2019</t>
  </si>
  <si>
    <t>Employee Stock Compensation Plans - ESOP - Grant Date Fair Value (Details) - $ / shares</t>
  </si>
  <si>
    <t>Jul. 28, 2016</t>
  </si>
  <si>
    <t>Jun. 22, 2016</t>
  </si>
  <si>
    <t>Option – grant date price (Cdn$)</t>
  </si>
  <si>
    <t>Option - grant date price (USD)</t>
  </si>
  <si>
    <t>$ .72</t>
  </si>
  <si>
    <t>Options granted</t>
  </si>
  <si>
    <t>Expected life years</t>
  </si>
  <si>
    <t>5 years</t>
  </si>
  <si>
    <t>Expected volatility</t>
  </si>
  <si>
    <t>63.00%</t>
  </si>
  <si>
    <t>Risk free interest rate</t>
  </si>
  <si>
    <t>0.90%</t>
  </si>
  <si>
    <t>1.00%</t>
  </si>
  <si>
    <t>Weighted average fair value</t>
  </si>
  <si>
    <t>Grant date fair value</t>
  </si>
  <si>
    <t>Employee Stock Compensation Plans - Employee Stock Compensation Plans - Summary Stock Options (Details) - $ / shares</t>
  </si>
  <si>
    <t>Options 2006 Plan</t>
  </si>
  <si>
    <t>Outstanding, beginning of year</t>
  </si>
  <si>
    <t>Outstanding, beginning of year, Per Share</t>
  </si>
  <si>
    <t>Granted</t>
  </si>
  <si>
    <t>Granted, Per Share</t>
  </si>
  <si>
    <t>Exercised</t>
  </si>
  <si>
    <t>Exercised, Per Share</t>
  </si>
  <si>
    <t>Cancelled/Expired/Forfeited (2)(3)</t>
  </si>
  <si>
    <t>Cancelled/Expired/Forfeited (2)(3), Per Share</t>
  </si>
  <si>
    <t>$ .82</t>
  </si>
  <si>
    <t>Outstanding, end of year</t>
  </si>
  <si>
    <t>Outstanding, end of year, Per Share</t>
  </si>
  <si>
    <t>Exercisable, end of year</t>
  </si>
  <si>
    <t>Exercisable, end of year, Per Share</t>
  </si>
  <si>
    <t>Options/RSUs 2013 Plan</t>
  </si>
  <si>
    <t>$ .94</t>
  </si>
  <si>
    <t>Employee Stock Compensation Plans (Details Narrative) - USD ($) $ in Thousands</t>
  </si>
  <si>
    <t>Jun. 18, 2013</t>
  </si>
  <si>
    <t>Jun. 27, 2006</t>
  </si>
  <si>
    <t>Total options available for grant under options plans</t>
  </si>
  <si>
    <t>Share Repurchase Program (Details Narrative) - USD ($) $ in Thousands</t>
  </si>
  <si>
    <t>Oct. 28, 2015</t>
  </si>
  <si>
    <t>Shares authorized to repurchase</t>
  </si>
  <si>
    <t>Shares repurchased</t>
  </si>
  <si>
    <t>Aggregate price of shares repurchased</t>
  </si>
  <si>
    <t>Total shares repurchased since program's inception</t>
  </si>
  <si>
    <t>Aggregate price of shares repurchased since program's inceptio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7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36005</v>
      </c>
    </row>
    <row r="15" spans="1:3">
      <c r="A15" s="4" t="s">
        <v>24</v>
      </c>
      <c r="C15" s="5" t="n">
        <v>38702189</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9</v>
      </c>
      <c r="C3" s="6" t="n">
        <v>17718</v>
      </c>
    </row>
    <row r="4" spans="1:3">
      <c r="A4" s="4" t="s">
        <v>32</v>
      </c>
      <c r="B4" s="5" t="n">
        <v>15250</v>
      </c>
      <c r="C4" s="4" t="s">
        <v>33</v>
      </c>
    </row>
    <row r="5" spans="1:3">
      <c r="A5" s="4" t="s">
        <v>34</v>
      </c>
      <c r="B5" s="5" t="n">
        <v>1339</v>
      </c>
      <c r="C5" s="5" t="n">
        <v>202</v>
      </c>
    </row>
    <row r="6" spans="1:3">
      <c r="A6" s="4" t="s">
        <v>35</v>
      </c>
      <c r="B6" s="5" t="n">
        <v>89</v>
      </c>
      <c r="C6" s="5" t="n">
        <v>70</v>
      </c>
    </row>
    <row r="7" spans="1:3">
      <c r="A7" s="4" t="s">
        <v>36</v>
      </c>
      <c r="B7" s="5" t="n">
        <v>16797</v>
      </c>
      <c r="C7" s="5" t="n">
        <v>17990</v>
      </c>
    </row>
    <row r="8" spans="1:3">
      <c r="A8" s="4" t="s">
        <v>37</v>
      </c>
      <c r="B8" s="5" t="n">
        <v>46</v>
      </c>
      <c r="C8" s="5" t="n">
        <v>19</v>
      </c>
    </row>
    <row r="9" spans="1:3">
      <c r="A9" s="4" t="s">
        <v>38</v>
      </c>
      <c r="B9" s="5" t="n">
        <v>771</v>
      </c>
      <c r="C9" s="5" t="n">
        <v>45</v>
      </c>
    </row>
    <row r="10" spans="1:3">
      <c r="A10" s="4" t="s">
        <v>39</v>
      </c>
      <c r="B10" s="5" t="n">
        <v>17614</v>
      </c>
      <c r="C10" s="5" t="n">
        <v>18054</v>
      </c>
    </row>
    <row r="11" spans="1:3">
      <c r="A11" s="3" t="s">
        <v>40</v>
      </c>
    </row>
    <row r="12" spans="1:3">
      <c r="A12" s="4" t="s">
        <v>41</v>
      </c>
      <c r="B12" s="5" t="n">
        <v>124</v>
      </c>
      <c r="C12" s="5" t="n">
        <v>175</v>
      </c>
    </row>
    <row r="13" spans="1:3">
      <c r="A13" s="4" t="s">
        <v>42</v>
      </c>
      <c r="B13" s="5" t="n">
        <v>2</v>
      </c>
      <c r="C13" s="5" t="n">
        <v>4</v>
      </c>
    </row>
    <row r="14" spans="1:3">
      <c r="A14" s="4" t="s">
        <v>43</v>
      </c>
      <c r="B14" s="5" t="n">
        <v>126</v>
      </c>
      <c r="C14" s="5" t="n">
        <v>179</v>
      </c>
    </row>
    <row r="15" spans="1:3">
      <c r="A15" s="3" t="s">
        <v>44</v>
      </c>
    </row>
    <row r="16" spans="1:3">
      <c r="A16" s="4" t="s">
        <v>45</v>
      </c>
      <c r="B16" s="4" t="s">
        <v>33</v>
      </c>
      <c r="C16" s="4" t="s">
        <v>33</v>
      </c>
    </row>
    <row r="17" spans="1:3">
      <c r="A17" s="4" t="s">
        <v>46</v>
      </c>
      <c r="B17" s="5" t="n">
        <v>387</v>
      </c>
      <c r="C17" s="5" t="n">
        <v>392</v>
      </c>
    </row>
    <row r="18" spans="1:3">
      <c r="A18" s="4" t="s">
        <v>47</v>
      </c>
      <c r="B18" s="5" t="n">
        <v>55790</v>
      </c>
      <c r="C18" s="5" t="n">
        <v>55063</v>
      </c>
    </row>
    <row r="19" spans="1:3">
      <c r="A19" s="4" t="s">
        <v>48</v>
      </c>
      <c r="B19" s="5" t="n">
        <v>-39401</v>
      </c>
      <c r="C19" s="5" t="n">
        <v>-37691</v>
      </c>
    </row>
    <row r="20" spans="1:3">
      <c r="A20" s="4" t="s">
        <v>49</v>
      </c>
      <c r="B20" s="5" t="n">
        <v>712</v>
      </c>
      <c r="C20" s="5" t="n">
        <v>111</v>
      </c>
    </row>
    <row r="21" spans="1:3">
      <c r="A21" s="4" t="s">
        <v>50</v>
      </c>
      <c r="B21" s="5" t="n">
        <v>17488</v>
      </c>
      <c r="C21" s="5" t="n">
        <v>17875</v>
      </c>
    </row>
    <row r="22" spans="1:3">
      <c r="A22" s="4" t="s">
        <v>51</v>
      </c>
      <c r="B22" s="6" t="n">
        <v>17614</v>
      </c>
      <c r="C22" s="6" t="n">
        <v>18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64</v>
      </c>
    </row>
    <row r="4" spans="1:2">
      <c r="A4" s="4" t="s">
        <v>163</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29</v>
      </c>
    </row>
    <row r="3" spans="1:3">
      <c r="A3" s="3" t="s">
        <v>155</v>
      </c>
    </row>
    <row r="4" spans="1:3">
      <c r="A4" s="4" t="s">
        <v>136</v>
      </c>
      <c r="C4" s="6" t="n">
        <v>24000</v>
      </c>
    </row>
    <row r="5" spans="1:3">
      <c r="A5" s="4" t="s">
        <v>226</v>
      </c>
      <c r="C5" s="5" t="n">
        <v>9998</v>
      </c>
    </row>
    <row r="6" spans="1:3">
      <c r="A6" s="4" t="s">
        <v>227</v>
      </c>
      <c r="C6" s="5" t="n">
        <v>256</v>
      </c>
    </row>
    <row r="7" spans="1:3">
      <c r="A7" s="4" t="s">
        <v>228</v>
      </c>
      <c r="C7" s="5" t="n">
        <v>439</v>
      </c>
    </row>
    <row r="8" spans="1:3">
      <c r="A8" s="4" t="s">
        <v>229</v>
      </c>
      <c r="C8" s="5" t="n">
        <v>13307</v>
      </c>
    </row>
    <row r="9" spans="1:3">
      <c r="A9" s="4" t="s">
        <v>230</v>
      </c>
      <c r="C9" s="5" t="n">
        <v>998</v>
      </c>
    </row>
    <row r="10" spans="1:3">
      <c r="A10" s="4" t="s">
        <v>78</v>
      </c>
      <c r="B10" s="4" t="s">
        <v>33</v>
      </c>
      <c r="C10" s="6" t="n">
        <v>123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29</v>
      </c>
      <c r="D2" s="2" t="s">
        <v>232</v>
      </c>
    </row>
    <row r="3" spans="1:4">
      <c r="A3" s="3" t="s">
        <v>155</v>
      </c>
    </row>
    <row r="4" spans="1:4">
      <c r="A4" s="4" t="s">
        <v>233</v>
      </c>
      <c r="D4" s="6" t="n">
        <v>30000</v>
      </c>
    </row>
    <row r="5" spans="1:4">
      <c r="A5" s="4" t="s">
        <v>234</v>
      </c>
      <c r="D5" s="4" t="s">
        <v>235</v>
      </c>
    </row>
    <row r="6" spans="1:4">
      <c r="A6" s="4" t="s">
        <v>236</v>
      </c>
      <c r="D6" s="4" t="s">
        <v>237</v>
      </c>
    </row>
    <row r="7" spans="1:4">
      <c r="A7" s="4" t="s">
        <v>238</v>
      </c>
      <c r="D7" s="6" t="n">
        <v>24000</v>
      </c>
    </row>
    <row r="8" spans="1:4">
      <c r="A8" s="4" t="s">
        <v>239</v>
      </c>
      <c r="D8" s="5" t="n">
        <v>6000</v>
      </c>
    </row>
    <row r="9" spans="1:4">
      <c r="A9" s="4" t="s">
        <v>240</v>
      </c>
      <c r="D9" s="6" t="n">
        <v>439</v>
      </c>
    </row>
    <row r="10" spans="1:4">
      <c r="A10" s="4" t="s">
        <v>241</v>
      </c>
      <c r="C10" s="6" t="n">
        <v>5000</v>
      </c>
    </row>
    <row r="11" spans="1:4">
      <c r="A11" s="4" t="s">
        <v>242</v>
      </c>
      <c r="C11" s="6" t="n">
        <v>7</v>
      </c>
    </row>
    <row r="12" spans="1:4">
      <c r="A12" s="4" t="s">
        <v>243</v>
      </c>
      <c r="B12" s="5" t="n">
        <v>1624748</v>
      </c>
    </row>
    <row r="13" spans="1:4">
      <c r="A13" s="4" t="s">
        <v>244</v>
      </c>
      <c r="B13" s="6" t="n">
        <v>7510</v>
      </c>
    </row>
    <row r="14" spans="1:4">
      <c r="A14" s="4" t="s">
        <v>245</v>
      </c>
      <c r="B14" s="5" t="n">
        <v>7499</v>
      </c>
    </row>
    <row r="15" spans="1:4">
      <c r="A15" s="4" t="s">
        <v>246</v>
      </c>
      <c r="B15" s="6" t="n">
        <v>250</v>
      </c>
    </row>
    <row r="16" spans="1:4">
      <c r="A16" s="4" t="s">
        <v>247</v>
      </c>
      <c r="C16" s="5" t="n">
        <v>40000</v>
      </c>
    </row>
    <row r="17" spans="1:4">
      <c r="A17" s="4" t="s">
        <v>248</v>
      </c>
      <c r="C17" s="5" t="n">
        <v>16247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29</v>
      </c>
    </row>
    <row r="3" spans="1:3">
      <c r="A3" s="4" t="s">
        <v>250</v>
      </c>
    </row>
    <row r="4" spans="1:3">
      <c r="A4" s="4" t="s">
        <v>251</v>
      </c>
      <c r="B4" s="6" t="n">
        <v>6</v>
      </c>
      <c r="C4" s="6" t="n">
        <v>6</v>
      </c>
    </row>
    <row r="5" spans="1:3">
      <c r="A5" s="4" t="s">
        <v>252</v>
      </c>
    </row>
    <row r="6" spans="1:3">
      <c r="A6" s="4" t="s">
        <v>251</v>
      </c>
      <c r="B6" s="5" t="n">
        <v>40</v>
      </c>
      <c r="C6" s="4" t="s">
        <v>33</v>
      </c>
    </row>
    <row r="7" spans="1:3">
      <c r="A7" s="4" t="s">
        <v>253</v>
      </c>
    </row>
    <row r="8" spans="1:3">
      <c r="A8" s="4" t="s">
        <v>251</v>
      </c>
      <c r="B8" s="4" t="s">
        <v>33</v>
      </c>
      <c r="C8" s="5" t="n">
        <v>3</v>
      </c>
    </row>
    <row r="9" spans="1:3">
      <c r="A9" s="4" t="s">
        <v>254</v>
      </c>
    </row>
    <row r="10" spans="1:3">
      <c r="A10" s="4" t="s">
        <v>251</v>
      </c>
      <c r="B10" s="4" t="s">
        <v>33</v>
      </c>
      <c r="C10" s="5" t="n">
        <v>5</v>
      </c>
    </row>
    <row r="11" spans="1:3">
      <c r="A11" s="4" t="s">
        <v>255</v>
      </c>
    </row>
    <row r="12" spans="1:3">
      <c r="A12" s="4" t="s">
        <v>251</v>
      </c>
      <c r="B12" s="4" t="s">
        <v>33</v>
      </c>
      <c r="C12" s="6" t="n">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9</v>
      </c>
    </row>
    <row r="2" spans="1:3">
      <c r="A2" s="3" t="s">
        <v>53</v>
      </c>
    </row>
    <row r="3" spans="1:3">
      <c r="A3" s="4" t="s">
        <v>54</v>
      </c>
      <c r="B3" s="7" t="n">
        <v>0.01</v>
      </c>
      <c r="C3" s="7" t="n">
        <v>0.01</v>
      </c>
    </row>
    <row r="4" spans="1:3">
      <c r="A4" s="4" t="s">
        <v>55</v>
      </c>
      <c r="B4" s="5" t="n">
        <v>10000000</v>
      </c>
      <c r="C4" s="5" t="n">
        <v>10000000</v>
      </c>
    </row>
    <row r="5" spans="1:3">
      <c r="A5" s="3" t="s">
        <v>56</v>
      </c>
    </row>
    <row r="6" spans="1:3">
      <c r="A6" s="4" t="s">
        <v>57</v>
      </c>
      <c r="B6" s="7" t="n">
        <v>0.01</v>
      </c>
      <c r="C6" s="7" t="n">
        <v>0.01</v>
      </c>
    </row>
    <row r="7" spans="1:3">
      <c r="A7" s="4" t="s">
        <v>58</v>
      </c>
      <c r="B7" s="5" t="n">
        <v>100000000</v>
      </c>
      <c r="C7" s="5" t="n">
        <v>100000000</v>
      </c>
    </row>
    <row r="8" spans="1:3">
      <c r="A8" s="4" t="s">
        <v>59</v>
      </c>
      <c r="B8" s="5" t="n">
        <v>38693589</v>
      </c>
      <c r="C8" s="5" t="n">
        <v>39169189</v>
      </c>
    </row>
    <row r="9" spans="1:3">
      <c r="A9" s="4" t="s">
        <v>60</v>
      </c>
      <c r="B9" s="5" t="n">
        <v>38693589</v>
      </c>
      <c r="C9" s="5" t="n">
        <v>39169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158</v>
      </c>
    </row>
    <row r="4" spans="1:2">
      <c r="A4" s="4" t="s">
        <v>258</v>
      </c>
      <c r="B4" s="6" t="n">
        <v>692</v>
      </c>
    </row>
    <row r="5" spans="1:2">
      <c r="A5" s="4" t="s">
        <v>259</v>
      </c>
      <c r="B5" s="5" t="n">
        <v>493</v>
      </c>
    </row>
    <row r="6" spans="1:2">
      <c r="A6" s="4" t="s">
        <v>260</v>
      </c>
      <c r="B6" s="5" t="n">
        <v>190</v>
      </c>
    </row>
    <row r="7" spans="1:2">
      <c r="A7" s="4" t="s">
        <v>152</v>
      </c>
      <c r="B7" s="5" t="n">
        <v>7</v>
      </c>
    </row>
    <row r="8" spans="1:2">
      <c r="A8" s="4" t="s">
        <v>261</v>
      </c>
      <c r="B8" s="6" t="n">
        <v>1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29</v>
      </c>
    </row>
    <row r="3" spans="1:3">
      <c r="A3" s="3" t="s">
        <v>158</v>
      </c>
    </row>
    <row r="4" spans="1:3">
      <c r="A4" s="4" t="s">
        <v>263</v>
      </c>
      <c r="B4" s="6" t="n">
        <v>537</v>
      </c>
      <c r="C4" s="6" t="n">
        <v>31</v>
      </c>
    </row>
    <row r="5" spans="1:3">
      <c r="A5" s="4" t="s">
        <v>264</v>
      </c>
      <c r="B5" s="5" t="n">
        <v>91</v>
      </c>
      <c r="C5" s="5" t="n">
        <v>58</v>
      </c>
    </row>
    <row r="6" spans="1:3">
      <c r="A6" s="4" t="s">
        <v>265</v>
      </c>
      <c r="B6" s="6" t="n">
        <v>628</v>
      </c>
      <c r="C6" s="6" t="n">
        <v>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66</v>
      </c>
      <c r="B1" s="2" t="s">
        <v>1</v>
      </c>
    </row>
    <row r="2" spans="1:3">
      <c r="B2" s="2" t="s">
        <v>2</v>
      </c>
      <c r="C2" s="2" t="s">
        <v>29</v>
      </c>
    </row>
    <row r="3" spans="1:3">
      <c r="A3" s="3" t="s">
        <v>158</v>
      </c>
    </row>
    <row r="4" spans="1:3">
      <c r="A4" s="4" t="s">
        <v>267</v>
      </c>
      <c r="C4" s="5" t="n">
        <v>66500</v>
      </c>
    </row>
    <row r="5" spans="1:3">
      <c r="A5" s="4" t="s">
        <v>268</v>
      </c>
      <c r="C5" s="6" t="n">
        <v>51</v>
      </c>
    </row>
    <row r="6" spans="1:3">
      <c r="A6" s="4" t="s">
        <v>269</v>
      </c>
      <c r="B6" s="6" t="n">
        <v>40</v>
      </c>
    </row>
    <row r="7" spans="1:3">
      <c r="A7" s="4" t="s">
        <v>270</v>
      </c>
      <c r="B7" s="5" t="n">
        <v>10</v>
      </c>
    </row>
    <row r="8" spans="1:3">
      <c r="A8" s="4" t="s">
        <v>271</v>
      </c>
      <c r="B8" s="5" t="n">
        <v>3</v>
      </c>
    </row>
    <row r="9" spans="1:3">
      <c r="A9" s="4" t="s">
        <v>272</v>
      </c>
      <c r="B9" s="6" t="n">
        <v>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161</v>
      </c>
    </row>
    <row r="3" spans="1:3">
      <c r="A3" s="4" t="s">
        <v>274</v>
      </c>
      <c r="B3" s="6" t="n">
        <v>1339</v>
      </c>
      <c r="C3" s="6" t="n">
        <v>202</v>
      </c>
    </row>
    <row r="4" spans="1:3">
      <c r="A4" s="4" t="s">
        <v>275</v>
      </c>
      <c r="B4" s="5" t="n">
        <v>274</v>
      </c>
      <c r="C4" s="5" t="n">
        <v>91</v>
      </c>
    </row>
    <row r="5" spans="1:3">
      <c r="A5" s="4" t="s">
        <v>276</v>
      </c>
      <c r="B5" s="5" t="n">
        <v>1065</v>
      </c>
      <c r="C5" s="5" t="n">
        <v>111</v>
      </c>
    </row>
    <row r="6" spans="1:3">
      <c r="A6" s="4" t="s">
        <v>277</v>
      </c>
      <c r="B6" s="5" t="n">
        <v>353</v>
      </c>
      <c r="C6" s="4" t="s">
        <v>33</v>
      </c>
    </row>
    <row r="7" spans="1:3">
      <c r="A7" s="4" t="s">
        <v>49</v>
      </c>
      <c r="B7" s="6" t="n">
        <v>712</v>
      </c>
      <c r="C7" s="6" t="n">
        <v>1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29</v>
      </c>
    </row>
    <row r="3" spans="1:3">
      <c r="A3" s="3" t="s">
        <v>161</v>
      </c>
    </row>
    <row r="4" spans="1:3">
      <c r="A4" s="4" t="s">
        <v>279</v>
      </c>
      <c r="B4" s="6" t="n">
        <v>56</v>
      </c>
      <c r="C4" s="6" t="n">
        <v>809</v>
      </c>
    </row>
    <row r="5" spans="1:3">
      <c r="A5" s="4" t="s">
        <v>275</v>
      </c>
      <c r="B5" s="5" t="n">
        <v>16</v>
      </c>
      <c r="C5" s="5" t="n">
        <v>1778</v>
      </c>
    </row>
    <row r="6" spans="1:3">
      <c r="A6" s="4" t="s">
        <v>280</v>
      </c>
      <c r="B6" s="5" t="n">
        <v>40</v>
      </c>
      <c r="C6" s="5" t="n">
        <v>-969</v>
      </c>
    </row>
    <row r="7" spans="1:3">
      <c r="A7" s="4" t="s">
        <v>281</v>
      </c>
      <c r="B7" s="5" t="n">
        <v>-15</v>
      </c>
      <c r="C7" s="4" t="s">
        <v>33</v>
      </c>
    </row>
    <row r="8" spans="1:3">
      <c r="A8" s="4" t="s">
        <v>282</v>
      </c>
      <c r="B8" s="5" t="n">
        <v>-25</v>
      </c>
      <c r="C8" s="5" t="n">
        <v>969</v>
      </c>
    </row>
    <row r="9" spans="1:3">
      <c r="A9" s="4" t="s">
        <v>283</v>
      </c>
      <c r="B9" s="5" t="n">
        <v>994</v>
      </c>
      <c r="C9" s="5" t="n">
        <v>-1296</v>
      </c>
    </row>
    <row r="10" spans="1:3">
      <c r="A10" s="4" t="s">
        <v>284</v>
      </c>
      <c r="B10" s="5" t="n">
        <v>-368</v>
      </c>
      <c r="C10" s="5" t="n">
        <v>1558</v>
      </c>
    </row>
    <row r="11" spans="1:3">
      <c r="A11" s="4" t="s">
        <v>285</v>
      </c>
      <c r="B11" s="5" t="n">
        <v>626</v>
      </c>
      <c r="C11" s="5" t="n">
        <v>262</v>
      </c>
    </row>
    <row r="12" spans="1:3">
      <c r="A12" s="4" t="s">
        <v>286</v>
      </c>
      <c r="B12" s="6" t="n">
        <v>601</v>
      </c>
      <c r="C12" s="6" t="n">
        <v>12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287</v>
      </c>
      <c r="B1" s="2" t="s">
        <v>1</v>
      </c>
    </row>
    <row r="2" spans="1:4">
      <c r="B2" s="2" t="s">
        <v>2</v>
      </c>
      <c r="C2" s="2" t="s">
        <v>288</v>
      </c>
      <c r="D2" s="2" t="s">
        <v>29</v>
      </c>
    </row>
    <row r="3" spans="1:4">
      <c r="A3" s="3" t="s">
        <v>161</v>
      </c>
    </row>
    <row r="4" spans="1:4">
      <c r="A4" s="4" t="s">
        <v>289</v>
      </c>
      <c r="C4" s="5" t="n">
        <v>7240000</v>
      </c>
    </row>
    <row r="5" spans="1:4">
      <c r="A5" s="4" t="s">
        <v>290</v>
      </c>
      <c r="B5" s="6" t="n">
        <v>735</v>
      </c>
      <c r="C5" s="6" t="n">
        <v>289</v>
      </c>
      <c r="D5" s="4" t="s">
        <v>33</v>
      </c>
    </row>
    <row r="6" spans="1:4">
      <c r="A6" s="4" t="s">
        <v>291</v>
      </c>
      <c r="B6" s="6" t="n">
        <v>6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s>
  <sheetData>
    <row r="1" spans="1:4">
      <c r="A1" s="1" t="s">
        <v>292</v>
      </c>
      <c r="B1" s="2" t="s">
        <v>2</v>
      </c>
      <c r="C1" s="2" t="s">
        <v>288</v>
      </c>
      <c r="D1" s="2" t="s">
        <v>29</v>
      </c>
    </row>
    <row r="2" spans="1:4">
      <c r="A2" s="3" t="s">
        <v>164</v>
      </c>
    </row>
    <row r="3" spans="1:4">
      <c r="A3" s="4" t="s">
        <v>293</v>
      </c>
      <c r="B3" s="6" t="n">
        <v>32</v>
      </c>
      <c r="D3" s="6" t="n">
        <v>41</v>
      </c>
    </row>
    <row r="4" spans="1:4">
      <c r="A4" s="4" t="s">
        <v>294</v>
      </c>
      <c r="B4" s="5" t="n">
        <v>4</v>
      </c>
      <c r="D4" s="5" t="n">
        <v>4</v>
      </c>
    </row>
    <row r="5" spans="1:4">
      <c r="A5" s="4" t="s">
        <v>295</v>
      </c>
      <c r="B5" s="5" t="n">
        <v>735</v>
      </c>
      <c r="C5" s="6" t="n">
        <v>289</v>
      </c>
      <c r="D5" s="4" t="s">
        <v>33</v>
      </c>
    </row>
    <row r="6" spans="1:4">
      <c r="A6" s="4" t="s">
        <v>296</v>
      </c>
      <c r="B6" s="6" t="n">
        <v>771</v>
      </c>
      <c r="D6" s="6" t="n">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97</v>
      </c>
      <c r="B1" s="2" t="s">
        <v>1</v>
      </c>
    </row>
    <row r="2" spans="1:3">
      <c r="B2" s="2" t="s">
        <v>2</v>
      </c>
      <c r="C2" s="2" t="s">
        <v>29</v>
      </c>
    </row>
    <row r="3" spans="1:3">
      <c r="A3" s="3" t="s">
        <v>298</v>
      </c>
    </row>
    <row r="4" spans="1:3">
      <c r="A4" s="4" t="s">
        <v>299</v>
      </c>
      <c r="B4" s="4" t="s">
        <v>33</v>
      </c>
      <c r="C4" s="4" t="s">
        <v>33</v>
      </c>
    </row>
    <row r="5" spans="1:3">
      <c r="A5" s="4" t="s">
        <v>300</v>
      </c>
      <c r="B5" s="4" t="s">
        <v>33</v>
      </c>
      <c r="C5" s="4" t="s">
        <v>33</v>
      </c>
    </row>
    <row r="6" spans="1:3">
      <c r="A6" s="4" t="s">
        <v>301</v>
      </c>
      <c r="B6" s="4" t="s">
        <v>33</v>
      </c>
      <c r="C6" s="4" t="s">
        <v>33</v>
      </c>
    </row>
    <row r="7" spans="1:3">
      <c r="A7" s="3" t="s">
        <v>302</v>
      </c>
    </row>
    <row r="8" spans="1:3">
      <c r="A8" s="4" t="s">
        <v>299</v>
      </c>
      <c r="B8" s="5" t="n">
        <v>-309</v>
      </c>
      <c r="C8" s="5" t="n">
        <v>662</v>
      </c>
    </row>
    <row r="9" spans="1:3">
      <c r="A9" s="4" t="s">
        <v>300</v>
      </c>
      <c r="B9" s="5" t="n">
        <v>-44</v>
      </c>
      <c r="C9" s="5" t="n">
        <v>-102</v>
      </c>
    </row>
    <row r="10" spans="1:3">
      <c r="A10" s="4" t="s">
        <v>301</v>
      </c>
      <c r="B10" s="4" t="s">
        <v>33</v>
      </c>
      <c r="C10" s="4" t="s">
        <v>33</v>
      </c>
    </row>
    <row r="11" spans="1:3">
      <c r="A11" s="4" t="s">
        <v>303</v>
      </c>
      <c r="B11" s="6" t="n">
        <v>-353</v>
      </c>
      <c r="C11" s="6" t="n">
        <v>5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29</v>
      </c>
    </row>
    <row r="3" spans="1:3">
      <c r="A3" s="3" t="s">
        <v>167</v>
      </c>
    </row>
    <row r="4" spans="1:3">
      <c r="A4" s="4" t="s">
        <v>305</v>
      </c>
      <c r="B4" s="6" t="n">
        <v>-353</v>
      </c>
      <c r="C4" s="6" t="n">
        <v>560</v>
      </c>
    </row>
    <row r="5" spans="1:3">
      <c r="A5" s="4" t="s">
        <v>306</v>
      </c>
      <c r="B5" s="4" t="s">
        <v>33</v>
      </c>
      <c r="C5" s="5" t="n">
        <v>998</v>
      </c>
    </row>
    <row r="6" spans="1:3">
      <c r="A6" s="4" t="s">
        <v>307</v>
      </c>
      <c r="B6" s="6" t="n">
        <v>353</v>
      </c>
      <c r="C6" s="6" t="n">
        <v>-15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9</v>
      </c>
    </row>
    <row r="2" spans="1:3">
      <c r="A2" s="3" t="s">
        <v>309</v>
      </c>
    </row>
    <row r="3" spans="1:3">
      <c r="A3" s="4" t="s">
        <v>310</v>
      </c>
      <c r="B3" s="6" t="n">
        <v>8168</v>
      </c>
      <c r="C3" s="6" t="n">
        <v>6982</v>
      </c>
    </row>
    <row r="4" spans="1:3">
      <c r="A4" s="4" t="s">
        <v>311</v>
      </c>
      <c r="B4" s="4" t="s">
        <v>33</v>
      </c>
      <c r="C4" s="5" t="n">
        <v>7</v>
      </c>
    </row>
    <row r="5" spans="1:3">
      <c r="A5" s="4" t="s">
        <v>312</v>
      </c>
      <c r="B5" s="5" t="n">
        <v>1482</v>
      </c>
      <c r="C5" s="5" t="n">
        <v>1482</v>
      </c>
    </row>
    <row r="6" spans="1:3">
      <c r="A6" s="4" t="s">
        <v>313</v>
      </c>
      <c r="B6" s="4" t="s">
        <v>33</v>
      </c>
      <c r="C6" s="5" t="n">
        <v>38</v>
      </c>
    </row>
    <row r="7" spans="1:3">
      <c r="A7" s="4" t="s">
        <v>42</v>
      </c>
      <c r="B7" s="5" t="n">
        <v>105</v>
      </c>
      <c r="C7" s="5" t="n">
        <v>105</v>
      </c>
    </row>
    <row r="8" spans="1:3">
      <c r="A8" s="4" t="s">
        <v>314</v>
      </c>
      <c r="B8" s="5" t="n">
        <v>-9118</v>
      </c>
      <c r="C8" s="5" t="n">
        <v>-8571</v>
      </c>
    </row>
    <row r="9" spans="1:3">
      <c r="A9" s="4" t="s">
        <v>315</v>
      </c>
      <c r="B9" s="5" t="n">
        <v>637</v>
      </c>
      <c r="C9" s="5" t="n">
        <v>43</v>
      </c>
    </row>
    <row r="10" spans="1:3">
      <c r="A10" s="3" t="s">
        <v>316</v>
      </c>
    </row>
    <row r="11" spans="1:3">
      <c r="A11" s="4" t="s">
        <v>317</v>
      </c>
      <c r="B11" s="5" t="n">
        <v>196</v>
      </c>
      <c r="C11" s="4" t="s">
        <v>33</v>
      </c>
    </row>
    <row r="12" spans="1:3">
      <c r="A12" s="4" t="s">
        <v>318</v>
      </c>
      <c r="B12" s="5" t="n">
        <v>395</v>
      </c>
      <c r="C12" s="5" t="n">
        <v>41</v>
      </c>
    </row>
    <row r="13" spans="1:3">
      <c r="A13" s="4" t="s">
        <v>42</v>
      </c>
      <c r="B13" s="5" t="n">
        <v>46</v>
      </c>
      <c r="C13" s="5" t="n">
        <v>2</v>
      </c>
    </row>
    <row r="14" spans="1:3">
      <c r="A14" s="4" t="s">
        <v>319</v>
      </c>
      <c r="B14" s="5" t="n">
        <v>637</v>
      </c>
      <c r="C14" s="5" t="n">
        <v>43</v>
      </c>
    </row>
    <row r="15" spans="1:3">
      <c r="A15" s="4" t="s">
        <v>320</v>
      </c>
      <c r="B15" s="4" t="s">
        <v>33</v>
      </c>
      <c r="C15"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29</v>
      </c>
    </row>
    <row r="3" spans="1:3">
      <c r="A3" s="3" t="s">
        <v>62</v>
      </c>
    </row>
    <row r="4" spans="1:3">
      <c r="A4" s="4" t="s">
        <v>63</v>
      </c>
      <c r="B4" s="6" t="n">
        <v>628</v>
      </c>
      <c r="C4" s="6" t="n">
        <v>89</v>
      </c>
    </row>
    <row r="5" spans="1:3">
      <c r="A5" s="4" t="s">
        <v>64</v>
      </c>
      <c r="B5" s="5" t="n">
        <v>5</v>
      </c>
      <c r="C5" s="5" t="n">
        <v>11</v>
      </c>
    </row>
    <row r="6" spans="1:3">
      <c r="A6" s="4" t="s">
        <v>65</v>
      </c>
      <c r="B6" s="5" t="n">
        <v>2163</v>
      </c>
      <c r="C6" s="5" t="n">
        <v>1965</v>
      </c>
    </row>
    <row r="7" spans="1:3">
      <c r="A7" s="4" t="s">
        <v>66</v>
      </c>
      <c r="B7" s="5" t="n">
        <v>-672</v>
      </c>
      <c r="C7" s="5" t="n">
        <v>-84</v>
      </c>
    </row>
    <row r="8" spans="1:3">
      <c r="A8" s="4" t="s">
        <v>67</v>
      </c>
      <c r="B8" s="5" t="n">
        <v>13</v>
      </c>
      <c r="C8" s="4" t="s">
        <v>33</v>
      </c>
    </row>
    <row r="9" spans="1:3">
      <c r="A9" s="4" t="s">
        <v>68</v>
      </c>
      <c r="B9" s="5" t="n">
        <v>14</v>
      </c>
      <c r="C9" s="5" t="n">
        <v>-7</v>
      </c>
    </row>
    <row r="10" spans="1:3">
      <c r="A10" s="4" t="s">
        <v>69</v>
      </c>
      <c r="B10" s="5" t="n">
        <v>-44</v>
      </c>
      <c r="C10" s="5" t="n">
        <v>-12</v>
      </c>
    </row>
    <row r="11" spans="1:3">
      <c r="A11" s="4" t="s">
        <v>70</v>
      </c>
      <c r="B11" s="5" t="n">
        <v>2107</v>
      </c>
      <c r="C11" s="5" t="n">
        <v>1962</v>
      </c>
    </row>
    <row r="12" spans="1:3">
      <c r="A12" s="3" t="s">
        <v>71</v>
      </c>
    </row>
    <row r="13" spans="1:3">
      <c r="A13" s="4" t="s">
        <v>72</v>
      </c>
      <c r="B13" s="5" t="n">
        <v>40</v>
      </c>
      <c r="C13" s="5" t="n">
        <v>-969</v>
      </c>
    </row>
    <row r="14" spans="1:3">
      <c r="A14" s="4" t="s">
        <v>73</v>
      </c>
      <c r="B14" s="5" t="n">
        <v>4</v>
      </c>
      <c r="C14" s="5" t="n">
        <v>51</v>
      </c>
    </row>
    <row r="15" spans="1:3">
      <c r="A15" s="4" t="s">
        <v>74</v>
      </c>
      <c r="B15" s="5" t="n">
        <v>44</v>
      </c>
      <c r="C15" s="5" t="n">
        <v>-918</v>
      </c>
    </row>
    <row r="16" spans="1:3">
      <c r="A16" s="4" t="s">
        <v>75</v>
      </c>
      <c r="B16" s="5" t="n">
        <v>-2063</v>
      </c>
      <c r="C16" s="5" t="n">
        <v>-2880</v>
      </c>
    </row>
    <row r="17" spans="1:3">
      <c r="A17" s="4" t="s">
        <v>76</v>
      </c>
      <c r="B17" s="5" t="n">
        <v>353</v>
      </c>
      <c r="C17" s="5" t="n">
        <v>-560</v>
      </c>
    </row>
    <row r="18" spans="1:3">
      <c r="A18" s="4" t="s">
        <v>77</v>
      </c>
      <c r="B18" s="5" t="n">
        <v>-1710</v>
      </c>
      <c r="C18" s="5" t="n">
        <v>-3440</v>
      </c>
    </row>
    <row r="19" spans="1:3">
      <c r="A19" s="4" t="s">
        <v>78</v>
      </c>
      <c r="B19" s="4" t="s">
        <v>33</v>
      </c>
      <c r="C19" s="5" t="n">
        <v>12309</v>
      </c>
    </row>
    <row r="20" spans="1:3">
      <c r="A20" s="4" t="s">
        <v>79</v>
      </c>
      <c r="B20" s="5" t="n">
        <v>-1710</v>
      </c>
      <c r="C20" s="5" t="n">
        <v>8869</v>
      </c>
    </row>
    <row r="21" spans="1:3">
      <c r="A21" s="4" t="s">
        <v>80</v>
      </c>
      <c r="B21" s="4" t="s">
        <v>33</v>
      </c>
      <c r="C21" s="5" t="n">
        <v>3</v>
      </c>
    </row>
    <row r="22" spans="1:3">
      <c r="A22" s="4" t="s">
        <v>81</v>
      </c>
      <c r="B22" s="6" t="n">
        <v>-1710</v>
      </c>
      <c r="C22" s="6" t="n">
        <v>8872</v>
      </c>
    </row>
    <row r="23" spans="1:3">
      <c r="A23" s="3" t="s">
        <v>82</v>
      </c>
    </row>
    <row r="24" spans="1:3">
      <c r="A24" s="4" t="s">
        <v>83</v>
      </c>
      <c r="B24" s="7" t="n">
        <v>-0.04</v>
      </c>
      <c r="C24" s="7" t="n">
        <v>-0.09</v>
      </c>
    </row>
    <row r="25" spans="1:3">
      <c r="A25" s="4" t="s">
        <v>84</v>
      </c>
      <c r="B25" s="4" t="s">
        <v>33</v>
      </c>
      <c r="C25" s="8" t="n">
        <v>0.31</v>
      </c>
    </row>
    <row r="26" spans="1:3">
      <c r="A26" s="4" t="s">
        <v>79</v>
      </c>
      <c r="B26" s="7" t="n">
        <v>-0.04</v>
      </c>
      <c r="C26" s="7" t="n">
        <v>0.23</v>
      </c>
    </row>
    <row r="27" spans="1:3">
      <c r="A27" s="3" t="s">
        <v>85</v>
      </c>
    </row>
    <row r="28" spans="1:3">
      <c r="A28" s="4" t="s">
        <v>86</v>
      </c>
      <c r="B28" s="5" t="n">
        <v>38906</v>
      </c>
      <c r="C28" s="5" t="n">
        <v>392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29</v>
      </c>
    </row>
    <row r="3" spans="1:3">
      <c r="A3" s="3" t="s">
        <v>167</v>
      </c>
    </row>
    <row r="4" spans="1:3">
      <c r="A4" s="4" t="s">
        <v>322</v>
      </c>
      <c r="B4" s="6" t="n">
        <v>-701</v>
      </c>
      <c r="C4" s="6" t="n">
        <v>-976</v>
      </c>
    </row>
    <row r="5" spans="1:3">
      <c r="A5" s="4" t="s">
        <v>323</v>
      </c>
      <c r="B5" s="4" t="s">
        <v>33</v>
      </c>
      <c r="C5" s="5" t="n">
        <v>1558</v>
      </c>
    </row>
    <row r="6" spans="1:3">
      <c r="A6" s="4" t="s">
        <v>324</v>
      </c>
      <c r="B6" s="5" t="n">
        <v>366</v>
      </c>
      <c r="C6" s="5" t="n">
        <v>575</v>
      </c>
    </row>
    <row r="7" spans="1:3">
      <c r="A7" s="4" t="s">
        <v>325</v>
      </c>
      <c r="B7" s="5" t="n">
        <v>6</v>
      </c>
      <c r="C7" s="5" t="n">
        <v>3</v>
      </c>
    </row>
    <row r="8" spans="1:3">
      <c r="A8" s="4" t="s">
        <v>326</v>
      </c>
      <c r="B8" s="5" t="n">
        <v>-237</v>
      </c>
      <c r="C8" s="5" t="n">
        <v>-606</v>
      </c>
    </row>
    <row r="9" spans="1:3">
      <c r="A9" s="4" t="s">
        <v>327</v>
      </c>
      <c r="B9" s="4" t="s">
        <v>33</v>
      </c>
      <c r="C9" s="5" t="n">
        <v>267</v>
      </c>
    </row>
    <row r="10" spans="1:3">
      <c r="A10" s="4" t="s">
        <v>328</v>
      </c>
      <c r="B10" s="5" t="n">
        <v>1652</v>
      </c>
      <c r="C10" s="5" t="n">
        <v>3941</v>
      </c>
    </row>
    <row r="11" spans="1:3">
      <c r="A11" s="4" t="s">
        <v>329</v>
      </c>
      <c r="B11" s="5" t="n">
        <v>-1884</v>
      </c>
      <c r="C11" s="5" t="n">
        <v>-4170</v>
      </c>
    </row>
    <row r="12" spans="1:3">
      <c r="A12" s="4" t="s">
        <v>330</v>
      </c>
      <c r="B12" s="5" t="n">
        <v>547</v>
      </c>
      <c r="C12" s="5" t="n">
        <v>-40</v>
      </c>
    </row>
    <row r="13" spans="1:3">
      <c r="A13" s="4" t="s">
        <v>331</v>
      </c>
      <c r="B13" s="4" t="s">
        <v>33</v>
      </c>
      <c r="C13" s="5" t="n">
        <v>1</v>
      </c>
    </row>
    <row r="14" spans="1:3">
      <c r="A14" s="4" t="s">
        <v>332</v>
      </c>
      <c r="B14" s="5" t="n">
        <v>-102</v>
      </c>
      <c r="C14" s="5" t="n">
        <v>7</v>
      </c>
    </row>
    <row r="15" spans="1:3">
      <c r="A15" s="4" t="s">
        <v>303</v>
      </c>
      <c r="B15" s="6" t="n">
        <v>-353</v>
      </c>
      <c r="C15" s="6" t="n">
        <v>5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3</v>
      </c>
      <c r="B1" s="2" t="s">
        <v>1</v>
      </c>
    </row>
    <row r="2" spans="1:3">
      <c r="B2" s="2" t="s">
        <v>2</v>
      </c>
      <c r="C2" s="2" t="s">
        <v>29</v>
      </c>
    </row>
    <row r="3" spans="1:3">
      <c r="A3" s="3" t="s">
        <v>167</v>
      </c>
    </row>
    <row r="4" spans="1:3">
      <c r="A4" s="4" t="s">
        <v>334</v>
      </c>
      <c r="B4" s="6" t="n">
        <v>154</v>
      </c>
      <c r="C4" s="6" t="n">
        <v>98</v>
      </c>
    </row>
    <row r="5" spans="1:3">
      <c r="A5" s="4" t="s">
        <v>335</v>
      </c>
      <c r="C5" s="5" t="n">
        <v>13307</v>
      </c>
    </row>
    <row r="6" spans="1:3">
      <c r="A6" s="4" t="s">
        <v>336</v>
      </c>
      <c r="C6" s="5" t="n">
        <v>998</v>
      </c>
    </row>
    <row r="7" spans="1:3">
      <c r="A7" s="4" t="s">
        <v>337</v>
      </c>
      <c r="C7" s="5" t="n">
        <v>3930</v>
      </c>
    </row>
    <row r="8" spans="1:3">
      <c r="A8" s="4" t="s">
        <v>338</v>
      </c>
      <c r="B8" s="5" t="n">
        <v>954</v>
      </c>
      <c r="C8" s="5" t="n">
        <v>-327</v>
      </c>
    </row>
    <row r="9" spans="1:3">
      <c r="A9" s="4" t="s">
        <v>339</v>
      </c>
      <c r="B9" s="5" t="n">
        <v>353</v>
      </c>
      <c r="C9" s="5" t="n">
        <v>-560</v>
      </c>
    </row>
    <row r="10" spans="1:3">
      <c r="A10" s="4" t="s">
        <v>340</v>
      </c>
      <c r="C10" s="6" t="n">
        <v>111</v>
      </c>
    </row>
    <row r="11" spans="1:3">
      <c r="A11" s="4" t="s">
        <v>341</v>
      </c>
      <c r="B11" s="5" t="n">
        <v>1658</v>
      </c>
    </row>
    <row r="12" spans="1:3">
      <c r="A12" s="4" t="s">
        <v>342</v>
      </c>
      <c r="B12" s="5" t="n">
        <v>3191</v>
      </c>
    </row>
    <row r="13" spans="1:3">
      <c r="A13" s="4" t="s">
        <v>343</v>
      </c>
      <c r="B13" s="6" t="n">
        <v>118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29</v>
      </c>
    </row>
    <row r="3" spans="1:3">
      <c r="A3" s="3" t="s">
        <v>170</v>
      </c>
    </row>
    <row r="4" spans="1:3">
      <c r="A4" s="4" t="s">
        <v>345</v>
      </c>
      <c r="B4" s="6" t="n">
        <v>43</v>
      </c>
      <c r="C4" s="6" t="n">
        <v>84</v>
      </c>
    </row>
    <row r="5" spans="1:3">
      <c r="A5" s="4" t="s">
        <v>346</v>
      </c>
      <c r="B5" s="5" t="n">
        <v>629</v>
      </c>
      <c r="C5" s="4" t="s">
        <v>33</v>
      </c>
    </row>
    <row r="6" spans="1:3">
      <c r="A6" s="4" t="s">
        <v>66</v>
      </c>
      <c r="B6" s="6" t="n">
        <v>672</v>
      </c>
      <c r="C6" s="6" t="n">
        <v>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3" t="s">
        <v>170</v>
      </c>
    </row>
    <row r="3" spans="1:3">
      <c r="A3" s="4" t="s">
        <v>348</v>
      </c>
      <c r="B3" s="6" t="n">
        <v>735</v>
      </c>
      <c r="C3" s="4" t="s">
        <v>33</v>
      </c>
    </row>
    <row r="4" spans="1:3">
      <c r="A4" s="4" t="s">
        <v>349</v>
      </c>
      <c r="B4" s="4" t="s">
        <v>33</v>
      </c>
      <c r="C4" s="5" t="n">
        <v>4</v>
      </c>
    </row>
    <row r="5" spans="1:3">
      <c r="A5" s="4" t="s">
        <v>350</v>
      </c>
      <c r="B5" s="6" t="n">
        <v>2</v>
      </c>
      <c r="C5" s="4" t="s">
        <v>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1</v>
      </c>
      <c r="B1" s="2" t="s">
        <v>1</v>
      </c>
    </row>
    <row r="2" spans="1:3">
      <c r="B2" s="2" t="s">
        <v>2</v>
      </c>
      <c r="C2" s="2" t="s">
        <v>29</v>
      </c>
    </row>
    <row r="3" spans="1:3">
      <c r="A3" s="3" t="s">
        <v>170</v>
      </c>
    </row>
    <row r="4" spans="1:3">
      <c r="A4" s="4" t="s">
        <v>352</v>
      </c>
      <c r="C4" s="6" t="n">
        <v>4</v>
      </c>
    </row>
    <row r="5" spans="1:3">
      <c r="A5" s="4" t="s">
        <v>353</v>
      </c>
      <c r="B5" s="6" t="n">
        <v>4</v>
      </c>
    </row>
    <row r="6" spans="1:3">
      <c r="A6" s="4" t="s">
        <v>354</v>
      </c>
      <c r="B6"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356</v>
      </c>
    </row>
    <row r="3" spans="1:3">
      <c r="A3" s="4" t="s">
        <v>357</v>
      </c>
      <c r="B3" s="6" t="n">
        <v>1339</v>
      </c>
      <c r="C3" s="6" t="n">
        <v>202</v>
      </c>
    </row>
    <row r="4" spans="1:3">
      <c r="A4" s="3" t="s">
        <v>358</v>
      </c>
    </row>
    <row r="5" spans="1:3">
      <c r="A5" s="4" t="s">
        <v>359</v>
      </c>
      <c r="B5" s="4" t="s">
        <v>33</v>
      </c>
      <c r="C5" s="5" t="n">
        <v>4</v>
      </c>
    </row>
    <row r="6" spans="1:3">
      <c r="A6" s="9" t="n">
        <v>1</v>
      </c>
    </row>
    <row r="7" spans="1:3">
      <c r="A7" s="3" t="s">
        <v>356</v>
      </c>
    </row>
    <row r="8" spans="1:3">
      <c r="A8" s="4" t="s">
        <v>357</v>
      </c>
      <c r="B8" s="5" t="n">
        <v>1339</v>
      </c>
      <c r="C8" s="5" t="n">
        <v>202</v>
      </c>
    </row>
    <row r="9" spans="1:3">
      <c r="A9" s="4" t="s">
        <v>295</v>
      </c>
      <c r="B9" s="4" t="s">
        <v>33</v>
      </c>
      <c r="C9" s="4" t="s">
        <v>33</v>
      </c>
    </row>
    <row r="10" spans="1:3">
      <c r="A10" s="3" t="s">
        <v>358</v>
      </c>
    </row>
    <row r="11" spans="1:3">
      <c r="A11" s="4" t="s">
        <v>360</v>
      </c>
      <c r="B11" s="4" t="s">
        <v>33</v>
      </c>
      <c r="C11" s="4" t="s">
        <v>33</v>
      </c>
    </row>
    <row r="12" spans="1:3">
      <c r="A12" s="4" t="s">
        <v>359</v>
      </c>
      <c r="B12" s="4" t="s">
        <v>33</v>
      </c>
      <c r="C12" s="4" t="s">
        <v>33</v>
      </c>
    </row>
    <row r="13" spans="1:3">
      <c r="A13" s="9" t="n">
        <v>2</v>
      </c>
    </row>
    <row r="14" spans="1:3">
      <c r="A14" s="3" t="s">
        <v>356</v>
      </c>
    </row>
    <row r="15" spans="1:3">
      <c r="A15" s="4" t="s">
        <v>357</v>
      </c>
      <c r="B15" s="4" t="s">
        <v>33</v>
      </c>
      <c r="C15" s="4" t="s">
        <v>33</v>
      </c>
    </row>
    <row r="16" spans="1:3">
      <c r="A16" s="4" t="s">
        <v>295</v>
      </c>
      <c r="B16" s="5" t="n">
        <v>735</v>
      </c>
      <c r="C16" s="4" t="s">
        <v>33</v>
      </c>
    </row>
    <row r="17" spans="1:3">
      <c r="A17" s="3" t="s">
        <v>358</v>
      </c>
    </row>
    <row r="18" spans="1:3">
      <c r="A18" s="4" t="s">
        <v>360</v>
      </c>
      <c r="B18" s="5" t="n">
        <v>2</v>
      </c>
      <c r="C18" s="4" t="s">
        <v>33</v>
      </c>
    </row>
    <row r="19" spans="1:3">
      <c r="A19" s="4" t="s">
        <v>359</v>
      </c>
      <c r="B19" s="4" t="s">
        <v>33</v>
      </c>
      <c r="C19" s="5" t="n">
        <v>4</v>
      </c>
    </row>
    <row r="20" spans="1:3">
      <c r="A20" s="9" t="n">
        <v>3</v>
      </c>
    </row>
    <row r="21" spans="1:3">
      <c r="A21" s="3" t="s">
        <v>356</v>
      </c>
    </row>
    <row r="22" spans="1:3">
      <c r="A22" s="4" t="s">
        <v>357</v>
      </c>
      <c r="B22" s="4" t="s">
        <v>33</v>
      </c>
      <c r="C22" s="4" t="s">
        <v>33</v>
      </c>
    </row>
    <row r="23" spans="1:3">
      <c r="A23" s="4" t="s">
        <v>295</v>
      </c>
      <c r="B23" s="4" t="s">
        <v>33</v>
      </c>
      <c r="C23" s="4" t="s">
        <v>33</v>
      </c>
    </row>
    <row r="24" spans="1:3">
      <c r="A24" s="3" t="s">
        <v>358</v>
      </c>
    </row>
    <row r="25" spans="1:3">
      <c r="A25" s="4" t="s">
        <v>360</v>
      </c>
      <c r="B25" s="4" t="s">
        <v>33</v>
      </c>
      <c r="C25" s="4" t="s">
        <v>33</v>
      </c>
    </row>
    <row r="26" spans="1:3">
      <c r="A26" s="4" t="s">
        <v>359</v>
      </c>
      <c r="B26" s="4" t="s">
        <v>33</v>
      </c>
      <c r="C26" s="4" t="s">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61</v>
      </c>
      <c r="B1" s="2" t="s">
        <v>1</v>
      </c>
    </row>
    <row r="2" spans="1:2">
      <c r="B2" s="2" t="s">
        <v>362</v>
      </c>
    </row>
    <row r="3" spans="1:2">
      <c r="A3" s="3" t="s">
        <v>176</v>
      </c>
    </row>
    <row r="4" spans="1:2">
      <c r="A4" s="4" t="s">
        <v>363</v>
      </c>
      <c r="B4" s="6" t="n">
        <v>271000</v>
      </c>
    </row>
    <row r="5" spans="1:2">
      <c r="A5" s="4" t="s">
        <v>364</v>
      </c>
      <c r="B5" s="5" t="n">
        <v>263000</v>
      </c>
    </row>
    <row r="6" spans="1:2">
      <c r="A6" s="4" t="s">
        <v>365</v>
      </c>
      <c r="B6" s="6" t="n">
        <v>3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67</v>
      </c>
      <c r="D2" s="2" t="s">
        <v>368</v>
      </c>
    </row>
    <row r="3" spans="1:4">
      <c r="A3" s="3" t="s">
        <v>179</v>
      </c>
    </row>
    <row r="4" spans="1:4">
      <c r="A4" s="4" t="s">
        <v>369</v>
      </c>
      <c r="D4" s="7" t="n">
        <v>0.72</v>
      </c>
    </row>
    <row r="5" spans="1:4">
      <c r="A5" s="4" t="s">
        <v>370</v>
      </c>
      <c r="C5" s="4" t="s">
        <v>371</v>
      </c>
    </row>
    <row r="6" spans="1:4">
      <c r="A6" s="4" t="s">
        <v>372</v>
      </c>
      <c r="C6" s="5" t="n">
        <v>1699000</v>
      </c>
      <c r="D6" s="5" t="n">
        <v>350000</v>
      </c>
    </row>
    <row r="7" spans="1:4">
      <c r="A7" s="4" t="s">
        <v>373</v>
      </c>
      <c r="B7" s="4" t="s">
        <v>374</v>
      </c>
    </row>
    <row r="8" spans="1:4">
      <c r="A8" s="4" t="s">
        <v>375</v>
      </c>
      <c r="B8" s="4" t="s">
        <v>376</v>
      </c>
    </row>
    <row r="9" spans="1:4">
      <c r="A9" s="4" t="s">
        <v>377</v>
      </c>
      <c r="C9" s="4" t="s">
        <v>378</v>
      </c>
      <c r="D9" s="4" t="s">
        <v>379</v>
      </c>
    </row>
    <row r="10" spans="1:4">
      <c r="A10" s="4" t="s">
        <v>380</v>
      </c>
      <c r="C10" s="7" t="n">
        <v>0.5</v>
      </c>
      <c r="D10" s="7" t="n">
        <v>0.3</v>
      </c>
    </row>
    <row r="11" spans="1:4">
      <c r="A11" s="4" t="s">
        <v>381</v>
      </c>
      <c r="C11" s="6" t="n">
        <v>850</v>
      </c>
      <c r="D11" s="6" t="n">
        <v>1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29</v>
      </c>
    </row>
    <row r="3" spans="1:3">
      <c r="A3" s="4" t="s">
        <v>383</v>
      </c>
    </row>
    <row r="4" spans="1:3">
      <c r="A4" s="4" t="s">
        <v>384</v>
      </c>
      <c r="B4" s="5" t="n">
        <v>40000</v>
      </c>
      <c r="C4" s="5" t="n">
        <v>2348000</v>
      </c>
    </row>
    <row r="5" spans="1:3">
      <c r="A5" s="4" t="s">
        <v>385</v>
      </c>
      <c r="B5" s="7" t="n">
        <v>1.66</v>
      </c>
      <c r="C5" s="7" t="n">
        <v>1.66</v>
      </c>
    </row>
    <row r="6" spans="1:3">
      <c r="A6" s="4" t="s">
        <v>386</v>
      </c>
      <c r="B6" s="5" t="n">
        <v>350000</v>
      </c>
      <c r="C6" s="4" t="s">
        <v>33</v>
      </c>
    </row>
    <row r="7" spans="1:3">
      <c r="A7" s="4" t="s">
        <v>387</v>
      </c>
      <c r="B7" s="4" t="s">
        <v>371</v>
      </c>
      <c r="C7" s="4" t="s">
        <v>33</v>
      </c>
    </row>
    <row r="8" spans="1:3">
      <c r="A8" s="4" t="s">
        <v>388</v>
      </c>
      <c r="B8" s="4" t="s">
        <v>33</v>
      </c>
      <c r="C8" s="4" t="s">
        <v>33</v>
      </c>
    </row>
    <row r="9" spans="1:3">
      <c r="A9" s="4" t="s">
        <v>389</v>
      </c>
      <c r="B9" s="4" t="s">
        <v>33</v>
      </c>
      <c r="C9" s="4" t="s">
        <v>33</v>
      </c>
    </row>
    <row r="10" spans="1:3">
      <c r="A10" s="4" t="s">
        <v>390</v>
      </c>
      <c r="B10" s="5" t="n">
        <v>390000</v>
      </c>
      <c r="C10" s="5" t="n">
        <v>2308000</v>
      </c>
    </row>
    <row r="11" spans="1:3">
      <c r="A11" s="4" t="s">
        <v>391</v>
      </c>
      <c r="B11" s="4" t="s">
        <v>392</v>
      </c>
      <c r="C11" s="7" t="n">
        <v>1.66</v>
      </c>
    </row>
    <row r="12" spans="1:3">
      <c r="A12" s="4" t="s">
        <v>393</v>
      </c>
      <c r="B12" s="4" t="s">
        <v>33</v>
      </c>
      <c r="C12" s="5" t="n">
        <v>40000</v>
      </c>
    </row>
    <row r="13" spans="1:3">
      <c r="A13" s="4" t="s">
        <v>394</v>
      </c>
      <c r="B13" s="4" t="s">
        <v>33</v>
      </c>
      <c r="C13" s="7" t="n">
        <v>1.6</v>
      </c>
    </row>
    <row r="14" spans="1:3">
      <c r="A14" s="4" t="s">
        <v>395</v>
      </c>
      <c r="B14" s="4" t="s">
        <v>33</v>
      </c>
      <c r="C14" s="5" t="n">
        <v>20000</v>
      </c>
    </row>
    <row r="15" spans="1:3">
      <c r="A15" s="4" t="s">
        <v>396</v>
      </c>
      <c r="B15" s="4" t="s">
        <v>33</v>
      </c>
      <c r="C15" s="7" t="n">
        <v>1.6</v>
      </c>
    </row>
    <row r="16" spans="1:3">
      <c r="A16" s="4" t="s">
        <v>397</v>
      </c>
    </row>
    <row r="17" spans="1:3">
      <c r="A17" s="4" t="s">
        <v>384</v>
      </c>
      <c r="B17" s="4" t="s">
        <v>33</v>
      </c>
      <c r="C17" s="5" t="n">
        <v>1400000</v>
      </c>
    </row>
    <row r="18" spans="1:3">
      <c r="A18" s="4" t="s">
        <v>385</v>
      </c>
      <c r="B18" s="4" t="s">
        <v>33</v>
      </c>
      <c r="C18" s="7" t="n">
        <v>0.96</v>
      </c>
    </row>
    <row r="19" spans="1:3">
      <c r="A19" s="4" t="s">
        <v>386</v>
      </c>
      <c r="B19" s="5" t="n">
        <v>1699000</v>
      </c>
      <c r="C19" s="4" t="s">
        <v>33</v>
      </c>
    </row>
    <row r="20" spans="1:3">
      <c r="A20" s="4" t="s">
        <v>387</v>
      </c>
      <c r="B20" s="4" t="s">
        <v>371</v>
      </c>
      <c r="C20" s="4" t="s">
        <v>33</v>
      </c>
    </row>
    <row r="21" spans="1:3">
      <c r="A21" s="4" t="s">
        <v>388</v>
      </c>
      <c r="B21" s="4" t="s">
        <v>33</v>
      </c>
      <c r="C21" s="4" t="s">
        <v>33</v>
      </c>
    </row>
    <row r="22" spans="1:3">
      <c r="A22" s="4" t="s">
        <v>389</v>
      </c>
      <c r="B22" s="4" t="s">
        <v>33</v>
      </c>
      <c r="C22" s="4" t="s">
        <v>33</v>
      </c>
    </row>
    <row r="23" spans="1:3">
      <c r="A23" s="4" t="s">
        <v>390</v>
      </c>
      <c r="B23" s="5" t="n">
        <v>1699000</v>
      </c>
      <c r="C23" s="5" t="n">
        <v>1400000</v>
      </c>
    </row>
    <row r="24" spans="1:3">
      <c r="A24" s="4" t="s">
        <v>391</v>
      </c>
      <c r="B24" s="4" t="s">
        <v>398</v>
      </c>
      <c r="C24" s="4" t="s">
        <v>398</v>
      </c>
    </row>
    <row r="25" spans="1:3">
      <c r="A25" s="4" t="s">
        <v>393</v>
      </c>
      <c r="B25" s="4" t="s">
        <v>33</v>
      </c>
      <c r="C25" s="4" t="s">
        <v>33</v>
      </c>
    </row>
    <row r="26" spans="1:3">
      <c r="A26" s="4" t="s">
        <v>394</v>
      </c>
      <c r="B26" s="4" t="s">
        <v>33</v>
      </c>
      <c r="C26" s="4" t="s">
        <v>33</v>
      </c>
    </row>
    <row r="27" spans="1:3">
      <c r="A27" s="4" t="s">
        <v>395</v>
      </c>
      <c r="B27" s="4" t="s">
        <v>33</v>
      </c>
      <c r="C27" s="4" t="s">
        <v>33</v>
      </c>
    </row>
    <row r="28" spans="1:3">
      <c r="A28" s="4" t="s">
        <v>396</v>
      </c>
      <c r="B28" s="4" t="s">
        <v>33</v>
      </c>
      <c r="C28" s="4" t="s">
        <v>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399</v>
      </c>
      <c r="B1" s="2" t="s">
        <v>1</v>
      </c>
    </row>
    <row r="2" spans="1:5">
      <c r="B2" s="2" t="s">
        <v>2</v>
      </c>
      <c r="C2" s="2" t="s">
        <v>29</v>
      </c>
      <c r="D2" s="2" t="s">
        <v>400</v>
      </c>
      <c r="E2" s="2" t="s">
        <v>401</v>
      </c>
    </row>
    <row r="3" spans="1:5">
      <c r="A3" s="3" t="s">
        <v>179</v>
      </c>
    </row>
    <row r="4" spans="1:5">
      <c r="A4" s="4" t="s">
        <v>104</v>
      </c>
      <c r="B4" s="6" t="n">
        <v>970</v>
      </c>
      <c r="C4" s="6" t="n">
        <v>516</v>
      </c>
    </row>
    <row r="5" spans="1:5">
      <c r="A5" s="4" t="s">
        <v>402</v>
      </c>
      <c r="D5" s="5" t="n">
        <v>1750000</v>
      </c>
      <c r="E5" s="5" t="n">
        <v>2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7</v>
      </c>
      <c r="B1" s="2" t="s">
        <v>1</v>
      </c>
    </row>
    <row r="2" spans="1:3">
      <c r="B2" s="2" t="s">
        <v>2</v>
      </c>
      <c r="C2" s="2" t="s">
        <v>29</v>
      </c>
    </row>
    <row r="3" spans="1:3">
      <c r="A3" s="3" t="s">
        <v>88</v>
      </c>
    </row>
    <row r="4" spans="1:3">
      <c r="A4" s="4" t="s">
        <v>89</v>
      </c>
      <c r="B4" s="6" t="n">
        <v>-1710</v>
      </c>
      <c r="C4" s="6" t="n">
        <v>8869</v>
      </c>
    </row>
    <row r="5" spans="1:3">
      <c r="A5" s="3" t="s">
        <v>90</v>
      </c>
    </row>
    <row r="6" spans="1:3">
      <c r="A6" s="4" t="s">
        <v>91</v>
      </c>
      <c r="B6" s="5" t="n">
        <v>601</v>
      </c>
      <c r="C6" s="5" t="n">
        <v>1231</v>
      </c>
    </row>
    <row r="7" spans="1:3">
      <c r="A7" s="4" t="s">
        <v>92</v>
      </c>
      <c r="B7" s="5" t="n">
        <v>-1109</v>
      </c>
      <c r="C7" s="5" t="n">
        <v>10100</v>
      </c>
    </row>
    <row r="8" spans="1:3">
      <c r="A8" s="4" t="s">
        <v>93</v>
      </c>
      <c r="B8" s="4" t="s">
        <v>33</v>
      </c>
      <c r="C8" s="5" t="n">
        <v>3</v>
      </c>
    </row>
    <row r="9" spans="1:3">
      <c r="A9" s="4" t="s">
        <v>94</v>
      </c>
      <c r="B9" s="6" t="n">
        <v>-1109</v>
      </c>
      <c r="C9" s="6" t="n">
        <v>101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03</v>
      </c>
      <c r="B1" s="2" t="s">
        <v>1</v>
      </c>
    </row>
    <row r="2" spans="1:4">
      <c r="B2" s="2" t="s">
        <v>2</v>
      </c>
      <c r="C2" s="2" t="s">
        <v>29</v>
      </c>
      <c r="D2" s="2" t="s">
        <v>404</v>
      </c>
    </row>
    <row r="3" spans="1:4">
      <c r="A3" s="3" t="s">
        <v>161</v>
      </c>
    </row>
    <row r="4" spans="1:4">
      <c r="A4" s="4" t="s">
        <v>405</v>
      </c>
      <c r="D4" s="5" t="n">
        <v>2000000</v>
      </c>
    </row>
    <row r="5" spans="1:4">
      <c r="A5" s="4" t="s">
        <v>406</v>
      </c>
      <c r="B5" s="5" t="n">
        <v>475600</v>
      </c>
      <c r="C5" s="5" t="n">
        <v>145000</v>
      </c>
    </row>
    <row r="6" spans="1:4">
      <c r="A6" s="4" t="s">
        <v>407</v>
      </c>
      <c r="B6" s="6" t="n">
        <v>248</v>
      </c>
      <c r="C6" s="6" t="n">
        <v>67</v>
      </c>
    </row>
    <row r="7" spans="1:4">
      <c r="A7" s="4" t="s">
        <v>408</v>
      </c>
      <c r="B7" s="5" t="n">
        <v>620600</v>
      </c>
    </row>
    <row r="8" spans="1:4">
      <c r="A8" s="4" t="s">
        <v>409</v>
      </c>
      <c r="B8" s="6" t="n">
        <v>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40"/>
    <col customWidth="1" max="5" min="5" width="34"/>
    <col customWidth="1" max="6" min="6" width="24"/>
    <col customWidth="1" max="7" min="7" width="10"/>
  </cols>
  <sheetData>
    <row r="1" spans="1:7">
      <c r="A1" s="1" t="s">
        <v>95</v>
      </c>
      <c r="B1" s="2" t="s">
        <v>96</v>
      </c>
      <c r="C1" s="2" t="s">
        <v>97</v>
      </c>
      <c r="D1" s="2" t="s">
        <v>98</v>
      </c>
      <c r="E1" s="2" t="s">
        <v>99</v>
      </c>
      <c r="F1" s="2" t="s">
        <v>100</v>
      </c>
      <c r="G1" s="2" t="s">
        <v>101</v>
      </c>
    </row>
    <row r="2" spans="1:7">
      <c r="A2" s="4" t="s">
        <v>102</v>
      </c>
      <c r="B2" s="6" t="n">
        <v>393</v>
      </c>
      <c r="C2" s="6" t="n">
        <v>54512</v>
      </c>
      <c r="D2" s="6" t="n">
        <v>-46563</v>
      </c>
      <c r="E2" s="6" t="n">
        <v>-1120</v>
      </c>
      <c r="F2" s="6" t="n">
        <v>-441</v>
      </c>
      <c r="G2" s="6" t="n">
        <v>6781</v>
      </c>
    </row>
    <row r="3" spans="1:7">
      <c r="A3" s="4" t="s">
        <v>103</v>
      </c>
      <c r="B3" s="5" t="n">
        <v>39247689</v>
      </c>
    </row>
    <row r="4" spans="1:7">
      <c r="A4" s="4" t="s">
        <v>104</v>
      </c>
      <c r="C4" s="5" t="n">
        <v>566</v>
      </c>
      <c r="G4" s="5" t="n">
        <v>566</v>
      </c>
    </row>
    <row r="5" spans="1:7">
      <c r="A5" s="4" t="s">
        <v>105</v>
      </c>
      <c r="C5" s="5" t="n">
        <v>51</v>
      </c>
      <c r="G5" s="5" t="n">
        <v>51</v>
      </c>
    </row>
    <row r="6" spans="1:7">
      <c r="A6" s="4" t="s">
        <v>106</v>
      </c>
      <c r="B6" s="5" t="n">
        <v>66500</v>
      </c>
    </row>
    <row r="7" spans="1:7">
      <c r="A7" s="4" t="s">
        <v>107</v>
      </c>
      <c r="F7" s="5" t="n">
        <v>188</v>
      </c>
      <c r="G7" s="5" t="n">
        <v>188</v>
      </c>
    </row>
    <row r="8" spans="1:7">
      <c r="A8" s="4" t="s">
        <v>108</v>
      </c>
      <c r="F8" s="5" t="n">
        <v>256</v>
      </c>
      <c r="G8" s="5" t="n">
        <v>256</v>
      </c>
    </row>
    <row r="9" spans="1:7">
      <c r="A9" s="4" t="s">
        <v>109</v>
      </c>
      <c r="B9" s="6" t="n">
        <v>-1</v>
      </c>
      <c r="C9" s="5" t="n">
        <v>-66</v>
      </c>
      <c r="G9" s="6" t="n">
        <v>-67</v>
      </c>
    </row>
    <row r="10" spans="1:7">
      <c r="A10" s="4" t="s">
        <v>110</v>
      </c>
      <c r="B10" s="5" t="n">
        <v>-145000</v>
      </c>
      <c r="G10" s="5" t="n">
        <v>145000</v>
      </c>
    </row>
    <row r="11" spans="1:7">
      <c r="A11" s="4" t="s">
        <v>79</v>
      </c>
      <c r="D11" s="5" t="n">
        <v>8872</v>
      </c>
      <c r="F11" s="6" t="n">
        <v>-3</v>
      </c>
      <c r="G11" s="6" t="n">
        <v>8869</v>
      </c>
    </row>
    <row r="12" spans="1:7">
      <c r="A12" s="4" t="s">
        <v>111</v>
      </c>
      <c r="E12" s="5" t="n">
        <v>1231</v>
      </c>
      <c r="G12" s="5" t="n">
        <v>1231</v>
      </c>
    </row>
    <row r="13" spans="1:7">
      <c r="A13" s="4" t="s">
        <v>112</v>
      </c>
      <c r="B13" s="6" t="n">
        <v>392</v>
      </c>
      <c r="C13" s="5" t="n">
        <v>55063</v>
      </c>
      <c r="D13" s="5" t="n">
        <v>-37691</v>
      </c>
      <c r="E13" s="5" t="n">
        <v>111</v>
      </c>
      <c r="G13" s="5" t="n">
        <v>17875</v>
      </c>
    </row>
    <row r="14" spans="1:7">
      <c r="A14" s="4" t="s">
        <v>113</v>
      </c>
      <c r="B14" s="5" t="n">
        <v>39169189</v>
      </c>
    </row>
    <row r="15" spans="1:7">
      <c r="A15" s="4" t="s">
        <v>104</v>
      </c>
      <c r="C15" s="5" t="n">
        <v>970</v>
      </c>
      <c r="G15" s="5" t="n">
        <v>970</v>
      </c>
    </row>
    <row r="16" spans="1:7">
      <c r="A16" s="4" t="s">
        <v>109</v>
      </c>
      <c r="B16" s="6" t="n">
        <v>-5</v>
      </c>
      <c r="C16" s="5" t="n">
        <v>-243</v>
      </c>
      <c r="G16" s="6" t="n">
        <v>-248</v>
      </c>
    </row>
    <row r="17" spans="1:7">
      <c r="A17" s="4" t="s">
        <v>110</v>
      </c>
      <c r="B17" s="5" t="n">
        <v>-475600</v>
      </c>
      <c r="G17" s="5" t="n">
        <v>475600</v>
      </c>
    </row>
    <row r="18" spans="1:7">
      <c r="A18" s="4" t="s">
        <v>79</v>
      </c>
      <c r="D18" s="5" t="n">
        <v>-1710</v>
      </c>
      <c r="G18" s="6" t="n">
        <v>-1710</v>
      </c>
    </row>
    <row r="19" spans="1:7">
      <c r="A19" s="4" t="s">
        <v>111</v>
      </c>
      <c r="E19" s="5" t="n">
        <v>601</v>
      </c>
      <c r="G19" s="5" t="n">
        <v>601</v>
      </c>
    </row>
    <row r="20" spans="1:7">
      <c r="A20" s="4" t="s">
        <v>114</v>
      </c>
      <c r="B20" s="6" t="n">
        <v>387</v>
      </c>
      <c r="C20" s="6" t="n">
        <v>55790</v>
      </c>
      <c r="D20" s="6" t="n">
        <v>-39401</v>
      </c>
      <c r="E20" s="6" t="n">
        <v>712</v>
      </c>
      <c r="G20" s="6" t="n">
        <v>17488</v>
      </c>
    </row>
    <row r="21" spans="1:7">
      <c r="A21" s="4" t="s">
        <v>115</v>
      </c>
      <c r="B21" s="5" t="n">
        <v>38693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29</v>
      </c>
    </row>
    <row r="3" spans="1:3">
      <c r="A3" s="3" t="s">
        <v>117</v>
      </c>
    </row>
    <row r="4" spans="1:3">
      <c r="A4" s="4" t="s">
        <v>79</v>
      </c>
      <c r="B4" s="6" t="n">
        <v>-1710</v>
      </c>
      <c r="C4" s="6" t="n">
        <v>8869</v>
      </c>
    </row>
    <row r="5" spans="1:3">
      <c r="A5" s="3" t="s">
        <v>118</v>
      </c>
    </row>
    <row r="6" spans="1:3">
      <c r="A6" s="4" t="s">
        <v>66</v>
      </c>
      <c r="B6" s="5" t="n">
        <v>-672</v>
      </c>
      <c r="C6" s="5" t="n">
        <v>-84</v>
      </c>
    </row>
    <row r="7" spans="1:3">
      <c r="A7" s="4" t="s">
        <v>64</v>
      </c>
      <c r="B7" s="5" t="n">
        <v>5</v>
      </c>
      <c r="C7" s="5" t="n">
        <v>11</v>
      </c>
    </row>
    <row r="8" spans="1:3">
      <c r="A8" s="4" t="s">
        <v>67</v>
      </c>
      <c r="B8" s="5" t="n">
        <v>13</v>
      </c>
      <c r="C8" s="4" t="s">
        <v>33</v>
      </c>
    </row>
    <row r="9" spans="1:3">
      <c r="A9" s="4" t="s">
        <v>119</v>
      </c>
      <c r="B9" s="5" t="n">
        <v>970</v>
      </c>
      <c r="C9" s="5" t="n">
        <v>566</v>
      </c>
    </row>
    <row r="10" spans="1:3">
      <c r="A10" s="4" t="s">
        <v>120</v>
      </c>
      <c r="B10" s="5" t="n">
        <v>-353</v>
      </c>
      <c r="C10" s="5" t="n">
        <v>560</v>
      </c>
    </row>
    <row r="11" spans="1:3">
      <c r="A11" s="4" t="s">
        <v>73</v>
      </c>
      <c r="B11" s="5" t="n">
        <v>-4</v>
      </c>
      <c r="C11" s="5" t="n">
        <v>-51</v>
      </c>
    </row>
    <row r="12" spans="1:3">
      <c r="A12" s="4" t="s">
        <v>121</v>
      </c>
      <c r="B12" s="5" t="n">
        <v>-26</v>
      </c>
      <c r="C12" s="5" t="n">
        <v>962</v>
      </c>
    </row>
    <row r="13" spans="1:3">
      <c r="A13" s="4" t="s">
        <v>122</v>
      </c>
      <c r="B13" s="4" t="s">
        <v>33</v>
      </c>
      <c r="C13" s="5" t="n">
        <v>-12309</v>
      </c>
    </row>
    <row r="14" spans="1:3">
      <c r="A14" s="3" t="s">
        <v>123</v>
      </c>
    </row>
    <row r="15" spans="1:3">
      <c r="A15" s="4" t="s">
        <v>124</v>
      </c>
      <c r="B15" s="5" t="n">
        <v>-7</v>
      </c>
      <c r="C15" s="5" t="n">
        <v>-53</v>
      </c>
    </row>
    <row r="16" spans="1:3">
      <c r="A16" s="4" t="s">
        <v>125</v>
      </c>
      <c r="B16" s="5" t="n">
        <v>-51</v>
      </c>
      <c r="C16" s="5" t="n">
        <v>-4</v>
      </c>
    </row>
    <row r="17" spans="1:3">
      <c r="A17" s="4" t="s">
        <v>126</v>
      </c>
      <c r="B17" s="5" t="n">
        <v>-1835</v>
      </c>
      <c r="C17" s="5" t="n">
        <v>-1533</v>
      </c>
    </row>
    <row r="18" spans="1:3">
      <c r="A18" s="4" t="s">
        <v>127</v>
      </c>
      <c r="B18" s="4" t="s">
        <v>33</v>
      </c>
      <c r="C18" s="5" t="n">
        <v>-190</v>
      </c>
    </row>
    <row r="19" spans="1:3">
      <c r="A19" s="4" t="s">
        <v>128</v>
      </c>
      <c r="B19" s="5" t="n">
        <v>-1835</v>
      </c>
      <c r="C19" s="5" t="n">
        <v>-1723</v>
      </c>
    </row>
    <row r="20" spans="1:3">
      <c r="A20" s="3" t="s">
        <v>129</v>
      </c>
    </row>
    <row r="21" spans="1:3">
      <c r="A21" s="4" t="s">
        <v>130</v>
      </c>
      <c r="B21" s="5" t="n">
        <v>-15272</v>
      </c>
      <c r="C21" s="4" t="s">
        <v>33</v>
      </c>
    </row>
    <row r="22" spans="1:3">
      <c r="A22" s="4" t="s">
        <v>131</v>
      </c>
      <c r="B22" s="5" t="n">
        <v>-40</v>
      </c>
      <c r="C22" s="4" t="s">
        <v>33</v>
      </c>
    </row>
    <row r="23" spans="1:3">
      <c r="A23" s="4" t="s">
        <v>132</v>
      </c>
      <c r="B23" s="5" t="n">
        <v>-304</v>
      </c>
      <c r="C23" s="4" t="s">
        <v>33</v>
      </c>
    </row>
    <row r="24" spans="1:3">
      <c r="A24" s="4" t="s">
        <v>133</v>
      </c>
      <c r="B24" s="5" t="n">
        <v>56</v>
      </c>
      <c r="C24" s="5" t="n">
        <v>809</v>
      </c>
    </row>
    <row r="25" spans="1:3">
      <c r="A25" s="4" t="s">
        <v>134</v>
      </c>
      <c r="B25" s="5" t="n">
        <v>45</v>
      </c>
      <c r="C25" s="5" t="n">
        <v>84</v>
      </c>
    </row>
    <row r="26" spans="1:3">
      <c r="A26" s="4" t="s">
        <v>135</v>
      </c>
      <c r="B26" s="5" t="n">
        <v>-1</v>
      </c>
      <c r="C26" s="5" t="n">
        <v>-8</v>
      </c>
    </row>
    <row r="27" spans="1:3">
      <c r="A27" s="4" t="s">
        <v>136</v>
      </c>
      <c r="B27" s="4" t="s">
        <v>33</v>
      </c>
      <c r="C27" s="5" t="n">
        <v>24000</v>
      </c>
    </row>
    <row r="28" spans="1:3">
      <c r="A28" s="4" t="s">
        <v>137</v>
      </c>
      <c r="B28" s="4" t="s">
        <v>33</v>
      </c>
      <c r="C28" s="5" t="n">
        <v>7</v>
      </c>
    </row>
    <row r="29" spans="1:3">
      <c r="A29" s="4" t="s">
        <v>138</v>
      </c>
      <c r="B29" s="5" t="n">
        <v>-15516</v>
      </c>
      <c r="C29" s="5" t="n">
        <v>24892</v>
      </c>
    </row>
    <row r="30" spans="1:3">
      <c r="A30" s="4" t="s">
        <v>139</v>
      </c>
      <c r="B30" s="4" t="s">
        <v>33</v>
      </c>
      <c r="C30" s="5" t="n">
        <v>-1059</v>
      </c>
    </row>
    <row r="31" spans="1:3">
      <c r="A31" s="4" t="s">
        <v>140</v>
      </c>
      <c r="B31" s="5" t="n">
        <v>-15516</v>
      </c>
      <c r="C31" s="5" t="n">
        <v>23833</v>
      </c>
    </row>
    <row r="32" spans="1:3">
      <c r="A32" s="3" t="s">
        <v>141</v>
      </c>
    </row>
    <row r="33" spans="1:3">
      <c r="A33" s="4" t="s">
        <v>142</v>
      </c>
      <c r="B33" s="5" t="n">
        <v>-248</v>
      </c>
      <c r="C33" s="5" t="n">
        <v>-67</v>
      </c>
    </row>
    <row r="34" spans="1:3">
      <c r="A34" s="4" t="s">
        <v>143</v>
      </c>
      <c r="B34" s="4" t="s">
        <v>33</v>
      </c>
      <c r="C34" s="5" t="n">
        <v>-5000</v>
      </c>
    </row>
    <row r="35" spans="1:3">
      <c r="A35" s="4" t="s">
        <v>144</v>
      </c>
      <c r="B35" s="4" t="s">
        <v>33</v>
      </c>
      <c r="C35" s="5" t="n">
        <v>188</v>
      </c>
    </row>
    <row r="36" spans="1:3">
      <c r="A36" s="4" t="s">
        <v>145</v>
      </c>
      <c r="B36" s="5" t="n">
        <v>-248</v>
      </c>
      <c r="C36" s="5" t="n">
        <v>-4879</v>
      </c>
    </row>
    <row r="37" spans="1:3">
      <c r="A37" s="4" t="s">
        <v>146</v>
      </c>
      <c r="B37" s="5" t="n">
        <v>-17599</v>
      </c>
      <c r="C37" s="5" t="n">
        <v>17231</v>
      </c>
    </row>
    <row r="38" spans="1:3">
      <c r="A38" s="4" t="s">
        <v>147</v>
      </c>
      <c r="B38" s="5" t="n">
        <v>17718</v>
      </c>
      <c r="C38" s="5" t="n">
        <v>487</v>
      </c>
    </row>
    <row r="39" spans="1:3">
      <c r="A39" s="4" t="s">
        <v>148</v>
      </c>
      <c r="B39" s="5" t="n">
        <v>119</v>
      </c>
      <c r="C39" s="5" t="n">
        <v>17718</v>
      </c>
    </row>
    <row r="40" spans="1:3">
      <c r="A40" s="3" t="s">
        <v>149</v>
      </c>
    </row>
    <row r="41" spans="1:3">
      <c r="A41" s="4" t="s">
        <v>150</v>
      </c>
      <c r="B41" s="4" t="s">
        <v>33</v>
      </c>
      <c r="C41" s="5" t="n">
        <v>228</v>
      </c>
    </row>
    <row r="42" spans="1:3">
      <c r="A42" s="4" t="s">
        <v>151</v>
      </c>
      <c r="B42" s="4" t="s">
        <v>33</v>
      </c>
      <c r="C42" s="5" t="n">
        <v>265</v>
      </c>
    </row>
    <row r="43" spans="1:3">
      <c r="A43" s="4" t="s">
        <v>152</v>
      </c>
      <c r="B43" s="4" t="s">
        <v>33</v>
      </c>
      <c r="C43" s="5" t="n">
        <v>7</v>
      </c>
    </row>
    <row r="44" spans="1:3">
      <c r="A44" s="4" t="s">
        <v>153</v>
      </c>
      <c r="B44" s="4" t="s">
        <v>33</v>
      </c>
      <c r="C44" s="6" t="n">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4:46:00Z</dcterms:created>
  <dcterms:modified xmlns:dcterms="http://purl.org/dc/terms/" xmlns:xsi="http://www.w3.org/2001/XMLSchema-instance" xsi:type="dcterms:W3CDTF">2017-03-13T14:46:00Z</dcterms:modified>
</cp:coreProperties>
</file>